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Cash" sheetId="6" r:id="rId6"/>
    <s:sheet name="Organization and Accounting Pol" sheetId="7" r:id="rId7"/>
    <s:sheet name="Net Income (Loss) Per Share" sheetId="8" r:id="rId8"/>
    <s:sheet name="Investment Property and Equipme" sheetId="9" r:id="rId9"/>
    <s:sheet name="Securities Available for Sale" sheetId="10" r:id="rId10"/>
    <s:sheet name="Loans and Mortgages Payable" sheetId="11" r:id="rId11"/>
    <s:sheet name="Shareholders' Equity" sheetId="12" r:id="rId12"/>
    <s:sheet name="Stock Based Compensation" sheetId="13" r:id="rId13"/>
    <s:sheet name="Fair Value Measurements" sheetId="14" r:id="rId14"/>
    <s:sheet name="Contingencies, Commitments and " sheetId="15" r:id="rId15"/>
    <s:sheet name="Related Party Transactions" sheetId="16" r:id="rId16"/>
    <s:sheet name="Supplemental Cash Flow Informat" sheetId="17" r:id="rId17"/>
    <s:sheet name="Subsequent Events" sheetId="18" r:id="rId18"/>
    <s:sheet name="Proforma Financial Information " sheetId="19" r:id="rId19"/>
    <s:sheet name="Organization and Accounting P20" sheetId="20" r:id="rId20"/>
    <s:sheet name="Organization and Accounting P21" sheetId="21" r:id="rId21"/>
    <s:sheet name="Investment Property and Equip22" sheetId="22" r:id="rId22"/>
    <s:sheet name="Securities Available for Sale (" sheetId="23" r:id="rId23"/>
    <s:sheet name="Stock Based Compensation (Table" sheetId="24" r:id="rId24"/>
    <s:sheet name="Fair Value Measurements (Tables" sheetId="25" r:id="rId25"/>
    <s:sheet name="Proforma Financial Informatio26" sheetId="26" r:id="rId26"/>
    <s:sheet name="Organization and Accounting P27" sheetId="27" r:id="rId27"/>
    <s:sheet name="Organization and Accounting P28" sheetId="28" r:id="rId28"/>
    <s:sheet name="Net Income (Loss) Per Share (De" sheetId="29" r:id="rId29"/>
    <s:sheet name="Investment Property and Equip30" sheetId="30" r:id="rId30"/>
    <s:sheet name="Investment Property and Equip31" sheetId="31" r:id="rId31"/>
    <s:sheet name="Securities Available for Sale32" sheetId="32" r:id="rId32"/>
    <s:sheet name="Securities Available for Sale33" sheetId="33" r:id="rId33"/>
    <s:sheet name="Securities Available for Sale34" sheetId="34" r:id="rId34"/>
    <s:sheet name="Loans and Mortgages Payable (De" sheetId="35" r:id="rId35"/>
    <s:sheet name="Shareholders' Equity (Details)" sheetId="36" r:id="rId36"/>
    <s:sheet name="Stock Based Compensation (Detai" sheetId="37" r:id="rId37"/>
    <s:sheet name="Stock Based Compensation (Det38" sheetId="38" r:id="rId38"/>
    <s:sheet name="Fair Value Measurements (Detail" sheetId="39" r:id="rId39"/>
    <s:sheet name="Fair Value Measurements (Deta40" sheetId="40" r:id="rId40"/>
    <s:sheet name="Contingencies, Commitments an41" sheetId="41" r:id="rId41"/>
    <s:sheet name="Related Party Transactions (Det" sheetId="42" r:id="rId42"/>
    <s:sheet name="Supplemental Cash Flow Inform43" sheetId="43" r:id="rId43"/>
    <s:sheet name="Subsequent Events (Details)" sheetId="44" r:id="rId44"/>
    <s:sheet name="Proforma Financial Informatio45" sheetId="45" r:id="rId45"/>
  </s:sheets>
  <s:definedNames/>
  <s:calcPr calcId="124519" calcMode="auto" fullCalcOnLoad="1"/>
</s:workbook>
</file>

<file path=xl/sharedStrings.xml><?xml version="1.0" encoding="utf-8"?>
<sst xmlns="http://schemas.openxmlformats.org/spreadsheetml/2006/main" uniqueCount="543">
  <si>
    <t>Document and Entity Information - shares</t>
  </si>
  <si>
    <t>9 Months Ended</t>
  </si>
  <si>
    <t>Sep. 30, 2015</t>
  </si>
  <si>
    <t>Oct. 31, 2015</t>
  </si>
  <si>
    <t>Document and Entity Information [Abstract]</t>
  </si>
  <si>
    <t>Entity Registrant Name</t>
  </si>
  <si>
    <t>UMH PROPERTIES,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Accelerated Filer</t>
  </si>
  <si>
    <t>Entity Common Stock, Shares Outstanding</t>
  </si>
  <si>
    <t>Consolidated Balance Sheets (Unaudited) - USD ($)</t>
  </si>
  <si>
    <t>Dec. 31, 2014</t>
  </si>
  <si>
    <t>INVESTMENT PROPERTY AND EQUIPMENT</t>
  </si>
  <si>
    <t>Land</t>
  </si>
  <si>
    <t>Site and Land Improvements</t>
  </si>
  <si>
    <t>Buildings and Improvements</t>
  </si>
  <si>
    <t>Rental Homes and Accessories</t>
  </si>
  <si>
    <t>Total Investment Property</t>
  </si>
  <si>
    <t>Equipment and Vehicles</t>
  </si>
  <si>
    <t>Total Investment Property and Equipment</t>
  </si>
  <si>
    <t>Accumulated Depreciation</t>
  </si>
  <si>
    <t>Net Investment Property and Equipment</t>
  </si>
  <si>
    <t>OTHER ASSETS</t>
  </si>
  <si>
    <t>Cash and Cash Equivalents</t>
  </si>
  <si>
    <t>Securities Available for Sale at Fair Value</t>
  </si>
  <si>
    <t>Inventory of Manufactured Homes</t>
  </si>
  <si>
    <t>Notes and Other Receivables, net</t>
  </si>
  <si>
    <t>Unamortized Financing Costs</t>
  </si>
  <si>
    <t>Prepaid Expenses and Other Assets</t>
  </si>
  <si>
    <t>Land Development Costs</t>
  </si>
  <si>
    <t>Total Other Assets</t>
  </si>
  <si>
    <t>TOTAL ASSETS</t>
  </si>
  <si>
    <t>LIABILITIES:</t>
  </si>
  <si>
    <t>Mortgages Payable</t>
  </si>
  <si>
    <t>OTHER LIABILITIES</t>
  </si>
  <si>
    <t>Accounts Payable</t>
  </si>
  <si>
    <t>Loans Payable</t>
  </si>
  <si>
    <t>Accrued Liabilities and Deposits</t>
  </si>
  <si>
    <t>Tenant Security Deposits</t>
  </si>
  <si>
    <t>Total Other Liabilities</t>
  </si>
  <si>
    <t>Total Liabilities</t>
  </si>
  <si>
    <t>COMMITMENTS AND CONTINGENCIES</t>
  </si>
  <si>
    <t xml:space="preserve"> </t>
  </si>
  <si>
    <t>SHAREHOLDERS' EQUITY:</t>
  </si>
  <si>
    <t>Series A - 8.25% Cumulative Redeemable Preferred Stock, par value $0.10 per share, 3,663,800 shares authorized, issued and outstanding as of September 30, 2015 and December 31, 2014, respectively</t>
  </si>
  <si>
    <t>Common Stock - $0.10 par value per share, 42,000,000 shares authorized, 26,791,988 and 24,372,083 shares issued and outstanding as of September 30, 2015 and December 31, 2014, respectively</t>
  </si>
  <si>
    <t>Excess Stock - $0.10 par value per share, 3,000,000 shares authorized; no shares issued or outstanding</t>
  </si>
  <si>
    <t>Additional Paid-In Capital</t>
  </si>
  <si>
    <t>Accumulated Other Comprehensive Income</t>
  </si>
  <si>
    <t>Accumulated Deficit</t>
  </si>
  <si>
    <t>Total Shareholders' Equity</t>
  </si>
  <si>
    <t>TOTAL LIABILITIES AND SHAREHOLDERS' EQUITY</t>
  </si>
  <si>
    <t>Consolidated Balance Sheets (Parenthetical) (Unaudited) - $ / shares</t>
  </si>
  <si>
    <t>Balance Sheets [Abstract]</t>
  </si>
  <si>
    <t>Preferred Stock, par value</t>
  </si>
  <si>
    <t>Series A - 8.25% Cumulative Redeemable Preferred Stock, shares authorized</t>
  </si>
  <si>
    <t>Series B - 8.00% Cumulative Redeemable Preferred Stock, shares issued</t>
  </si>
  <si>
    <t>Series A - 8.25% Cumulative Redeemable Preferred Stock, shares outstanding</t>
  </si>
  <si>
    <t>Percentage rate on Cumulative Redeemable Preferred Stock</t>
  </si>
  <si>
    <t>8.25%</t>
  </si>
  <si>
    <t>Common Stock, par value</t>
  </si>
  <si>
    <t>Common Stock, shares authorized</t>
  </si>
  <si>
    <t>Common stock, shares issued</t>
  </si>
  <si>
    <t>Common Stock, shares outstanding</t>
  </si>
  <si>
    <t>Excess Stock, par value</t>
  </si>
  <si>
    <t>Excess Stock, shares authorized</t>
  </si>
  <si>
    <t>Excess Stock, shares issued</t>
  </si>
  <si>
    <t>Excess Stock, shares outstanding</t>
  </si>
  <si>
    <t>Consolidated Statements of Income (Loss) (Unaudited) - USD ($)</t>
  </si>
  <si>
    <t>3 Months Ended</t>
  </si>
  <si>
    <t>Sep. 30, 2014</t>
  </si>
  <si>
    <t>INCOME:</t>
  </si>
  <si>
    <t>Rental and Related Income</t>
  </si>
  <si>
    <t>Sales of Manufactured Homes</t>
  </si>
  <si>
    <t>Total Income</t>
  </si>
  <si>
    <t>EXPENSES:</t>
  </si>
  <si>
    <t>Community Operating Expenses</t>
  </si>
  <si>
    <t>Cost of Sales of Manufactured Homes</t>
  </si>
  <si>
    <t>Selling Expenses</t>
  </si>
  <si>
    <t>General and Administrative Expenses</t>
  </si>
  <si>
    <t>Acquisition Costs</t>
  </si>
  <si>
    <t>Depreciation Expense</t>
  </si>
  <si>
    <t>Total Expenses</t>
  </si>
  <si>
    <t>OTHER INCOME (EXPENSE):</t>
  </si>
  <si>
    <t>Interest Income</t>
  </si>
  <si>
    <t>Dividend Income</t>
  </si>
  <si>
    <t>Gain on Sales of Securities Transactions, net</t>
  </si>
  <si>
    <t>Other Income</t>
  </si>
  <si>
    <t>Interest Expense</t>
  </si>
  <si>
    <t>Amortization of Financing Costs</t>
  </si>
  <si>
    <t>Total Other Income (Expense)</t>
  </si>
  <si>
    <t>Income before Gain (Loss) on Sales of Investment Property and Equipment</t>
  </si>
  <si>
    <t>Gain (Loss) on Sales of Investment Property and Equipment</t>
  </si>
  <si>
    <t>Net Income</t>
  </si>
  <si>
    <t>Less: Preferred Dividend</t>
  </si>
  <si>
    <t>Net Loss Attributable to Common Shareholders</t>
  </si>
  <si>
    <t>Basic Income Per Share:</t>
  </si>
  <si>
    <t>Diluted Income Per Share:</t>
  </si>
  <si>
    <t>Weighted Average Common Shares Outstanding:</t>
  </si>
  <si>
    <t>Basic</t>
  </si>
  <si>
    <t>Diluted</t>
  </si>
  <si>
    <t>Consolidated Statements of Comprehensive Income (Loss) (Unaudited) - USD ($)</t>
  </si>
  <si>
    <t>Statements Of Comprehensive Income (Loss)</t>
  </si>
  <si>
    <t>Other Comprehensive Income (Loss):</t>
  </si>
  <si>
    <t>Unrealized Holding Gain (Loss) Arising During the Period</t>
  </si>
  <si>
    <t>Reclassification Adjustment for Net Gains Realized in Income</t>
  </si>
  <si>
    <t>Change in Fair Value of Interest Rate Swap Agreements</t>
  </si>
  <si>
    <t>Comprehensive Income (Loss)</t>
  </si>
  <si>
    <t>Comprehensive Loss Attributable to Common Shareholders</t>
  </si>
  <si>
    <t>Consolidated Statements of Cash Flows (Unaudited) - USD ($)</t>
  </si>
  <si>
    <t>CASH FLOWS FROM OPERATING ACTIVITIES:</t>
  </si>
  <si>
    <t>Non-Cash Adjustments:</t>
  </si>
  <si>
    <t>Depreciation</t>
  </si>
  <si>
    <t>Stock Compensation Expense</t>
  </si>
  <si>
    <t>Increase in Provision for Uncollectible Notes and Other Receivables</t>
  </si>
  <si>
    <t>Loss on Sales of Investment Property and Equipment</t>
  </si>
  <si>
    <t>Changes in Operating Assets and Liabilities:</t>
  </si>
  <si>
    <t>Notes and Other Receivables</t>
  </si>
  <si>
    <t>Net Cash Provided by Operating Activities</t>
  </si>
  <si>
    <t>CASH FLOWS FROM INVESTING ACTIVITIES:</t>
  </si>
  <si>
    <t>Purchase of Manufactured Home Communities, net of mortgages assumed</t>
  </si>
  <si>
    <t>Purchase of Investment Property and Equipment</t>
  </si>
  <si>
    <t>Proceeds from Sales of Assets</t>
  </si>
  <si>
    <t>Additions to Land Development</t>
  </si>
  <si>
    <t>Purchase of Securities Available for Sale</t>
  </si>
  <si>
    <t>Proceeds from Sales of Securities Available for Sale</t>
  </si>
  <si>
    <t>Net Cash Used in Investing Activities</t>
  </si>
  <si>
    <t>CASH FLOWS FROM FINANCING ACTIVITIES:</t>
  </si>
  <si>
    <t>Proceeds from Mortgages, net of mortgages assumed</t>
  </si>
  <si>
    <t>Net Proceeds (Payments) on Short Term Borrowing</t>
  </si>
  <si>
    <t>Principal Payments of Mortgages</t>
  </si>
  <si>
    <t>Financing Costs on Debt</t>
  </si>
  <si>
    <t>Proceeds from Issuance of Common Stock, net of reinvestments</t>
  </si>
  <si>
    <t>Proceeds from Exercise of Stock Options</t>
  </si>
  <si>
    <t>Preferred Dividends Paid</t>
  </si>
  <si>
    <t>Common Dividends Paid, net of reinvestments</t>
  </si>
  <si>
    <t>Net Cash Provided by Financing Activities</t>
  </si>
  <si>
    <t>Net Decrease In Cash and Cash Equivalents</t>
  </si>
  <si>
    <t>Cash and Cash Equivalents at Beginning of Period</t>
  </si>
  <si>
    <t>CASH AND CASH EQUIVALENTS-END OF PERIOD</t>
  </si>
  <si>
    <t>Organization and Accounting Policies</t>
  </si>
  <si>
    <t>Organization and Accounting Policies [Abstract]</t>
  </si>
  <si>
    <t>ORGANIZATION AND ACCOUNTING POLICIES</t>
  </si>
  <si>
    <t>NOTE 1 – ORGANIZATION AND ACCOUNTING POLICIES UMH Properties, Inc. (“we”, “our”, “us” or “the Company”) owns and operates ninety-five manufactured home communities containing approximately 16,600 developed homesites as of September 30, 2015. The communities are located in New Jersey, New York, Ohio, Pennsylvania, Tennessee, Indiana and Michigan. The Company, through its wholly-owned taxable subsidiary, UMH Sales and Finance, Inc. (“S&amp;F”), conducts manufactured home sales in its communities. S&amp;F was established to enhance the occupancy of the communities. The consolidated financial statements of the Company include S&amp;F and all of its other wholly-owned subsidiaries. All intercompany transactions and balances have been eliminated in consolidation. The Company also invests in securities of other Real Estate Investment Trusts (“REITs”) which the Company generally limits to no more than approximately 15% of its undepreciated assets. 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the results that may be expected for the year ending December 31, 2015. For further information, refer to the Consolidated Financial Statements and footnotes thereto included in the Company’s annual report on Form 10-K for the year ended December 31, 2014. 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Revenue and Expenses for the years then ended. Actual results could differ significantly from these estimates and assumptions. 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s entered into various interest rate swap agreements that have had the effect of fixing interest rates relative to specific mortgage loans. During 2012, the Company entered into two interest rate swap agreements that have the effect of fixing interest rates relative to specific mortgage loans as follows:
Mortgage Effective Balance
Mortgage Due Date Interest Rate Fixed Rate 9/30/15
Allentown/Clinton 2/1/2017 LIBOR + 3.25% 4.39% $10,277,141
Various – 11 properties 8/1/2017 LIBOR + 3.00% 3.89% $11,606,663 The Company's interest rate swap agreements are based upon 30-day LIBOR. The repricing and scheduled maturity dates, payment dates, index and notional amounts of the interest rate swap agreements coincide with those of the underlying mortgage. The interest rate swap agreements are net settled monthly. The Company has designated these derivatives as cash flow hedges and has recorded the fair value on the balance sheet in accordance with ASC 815, Derivatives and Hedging (See Note 8 for information on the determination of fair value). The effective portion of the gain or loss on these hedges will be reported as a component of Accumulated Other Comprehensive Income in the Company’s Consolidated Balance Sheets. To the extent that the hedging relationships are not effective or do not qualify as cash flow hedges, the ineffective portion is recorded in Interest Expense. Hedges that received designated hedge accounting treatment are evaluated for effectiveness at the time that they are designated as well as through the hedging period. As of September 30, 2015 and December 31, 2014, the Company has determined that these interest rate swap agreements are highly effective as cash flow hedges. As a result, the fair value of these derivatives of $(150,124) and $(39,685), respectively, was recorded as a component of Accumulated Other Comprehensive Income, with the corresponding liability included in Accrued Liabilities and Deposits. Recent Accounting Pronouncements In
May 2014, the FASB issued ASU No. 2014-09, “Revenue from Contracts with Customers” as a new Topic,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evaluating the potential impact this standard may have on the consolidated financial statements and the method and timing of adoption. In April 2015, the FASB issued ASU No.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years, with early adoption permitted. The Company is currently evaluating the potential impact this standard may have on the consolidated financial statements and the timing of adoption. In July 2015, the FASB issued ASU No.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e predictable costs of completion, disposal and transportation. The amendments in ASU 2015-11 more closely align the measurement of inventory in US GAAP with the measurement of inventory in International Financial Reporting Standards (IFRS). ASU 2015-11 is effective for fiscal years beginning after December 15, 2016. The Company is currently evaluating the potential impact this standard may have on the consolidated financial statements. In August 2015, the FASB issued ASU 2015-15, “Presentation and Subsequent Measurement of Debt Issuance Costs Associated with Line-of-Credit Arrangements”. ASU 2015-15 expands guidance provided in ASU 2015-03 and states that presentation of costs associated with securing a revolving line of credit as an asset is permitted, regardless of whether a balance is outstanding. ASU 2015-15 is effective for annual reporting periods, including interim reporting periods within those periods, beginning after December 15, 2015, and early adoption is permitted. The Company is currently evaluating the potential impact this standard may have on the consolidated financial statements and the timing of adoption. In September 2015, the FASB issued ASU 2015-16, “Business Combinations (Topic 805):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within those periods, beginning after December 15, 2015, and early adoption is permitted. The Company is currently evaluating the potential impact this standard may have on the consolidated financial statements and the timing of adoption. Management does not believe that any other recently issued, but not yet effective accounting pronouncements, if adopted, would have a material effect on the accompanying Consolidated Financial Statements. Reclassifications Certain amounts in the financial statements for the prior periods have been reclassified to conform to the statement presentation for the current periods.</t>
  </si>
  <si>
    <t>Net Income (Loss) Per Share</t>
  </si>
  <si>
    <t>Net Income (Loss) Per Share [Abstract]</t>
  </si>
  <si>
    <t>NET INCOME (LOSS) PER SHARE</t>
  </si>
  <si>
    <t>NOTE 2 – NET INCOME (LOSS) PER SHARE Basic Net Income (Loss) per Share is calculated by dividing Net Income (Loss) by the weighted average number of common shares outstanding for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Common stock equivalents resulting from stock options in the amount of 37,219 and 40,760 shares for the three and nine months ended September 30, 2015, respectively, are included in the diluted weighted shares outstanding for these periods. Common stock equivalents resulting from stock options in the amount of 50,628 and 48,033 shares for the three and nine months ended September 30, 2014, respectively, are included in the diluted weighted shares outstanding for these periods. For the nine months ended September 30, 2015 and 2014, options to purchase 982,000 and 1,125,000 shares, respectively, were antidilutive.</t>
  </si>
  <si>
    <t>Investment Property and Equipment</t>
  </si>
  <si>
    <t>Investment Property and Equipment [Abstract]</t>
  </si>
  <si>
    <t>NOTE 3 – INVESTMENT PROPERTY AND EQUIPMENT On January 21, 2015, the Company acquired Holly Acres, a manufactured home community located in Erie, Pennsylvania, for $3,800,000. This all-age community contains a total of 141 developed homesites that are situated on approximately 40 total acres. At the date of acquisition, the average occupancy for this community was approximately 96%. The Company assumed a mortgage loan with a balance of approximately $2,300,000. The interest rate on this mortgage is fixed at 6.5%. This mortgage matures on October 5, 2021. On April 23, 2015, the Company acquired two manufactured home communities for $5,300,000. These all-age communities are located in western Pennsylvania and contain a total of 324 developed homesites that are situated on approximately 141 total acres. At the date of acquisition, the average occupancy for these communities was approximately 63%. On May 27, 2015, the Company acquired Valley Stream, a manufactured home community located in northeastern Pennsylvania for $3,517,000. This all-age community contains a total of 158 developed home sites that are situated on approximately 43 total acres. At the date of acquisition, the average occupancy for this community was approximately 64%. On August 19, 2015, the Company acquired three manufactured home communities, two located in Ohio and one located in Michigan, for $32,500,000. These three all-age communities contain 897 developed homesites that are situated on approximately 177 total acres. At the date of acquisition, the average occupancy for these communities was approximately 69%. In conjunction with this acquisition, the Company completed the financing of six manufactured home communities, including these three communities, for total proceeds of approximately $43,100,000. See Note 5 for additional information relating to these mortgages. This acquisition was the first of two tranches of a total acquisition of six manufactured home communities, for a total purchase price of $68,600,000. The second tranche of the acquisition was completed on October 16, 2015 (See Note 12 – Subsequent Events). These acquisitions have been accounted for utilizing the acquisition method of accounting in accordance with ASC 805, Business Combinations, and accordingly, the results of the acquired assets are included in the statements of operations from the dates of acquisition. The following table summarizes the estimated fair value of the assets acquired for the nine months ended September 30, 2015:
At Acquisition
Date
Assets Acquired:
Land $3,262,000
Depreciable Property 41,749,000
Notes Receivable 106,000
Total Assets Acquired $45,117,000 The purchase price allocations are preliminary and may be adjusted as final costs and valuations are determined. See Note 13 for the Unaudited Pro Forma Financial Information relating to these acquisitions.</t>
  </si>
  <si>
    <t>Securities Available for Sale</t>
  </si>
  <si>
    <t>Securities Available For Sale [Abstract]</t>
  </si>
  <si>
    <t>SECURITIES AVAILABLE FOR SALE</t>
  </si>
  <si>
    <t>NOTE 4 – SECURITIES AVAILABLE FOR SALE The Company’s Securities Available for Sale at Fair Value consist primarily of marketable common and preferred stock of other REITs with a fair value of $61,436,212 as of September 30, 2015. The Company generally limits its investment in marketable securities to no more than approximately 15% of its undepreciated assets. The REIT securities portfolio provides the Company with additional liquidity as well as dividend income and serves as a proxy for real estate when more favorable risk adjusted returns are not available. During the nine months ended September 30, 2015, the Company sold securities with a cost of $2,130,014 and recognized a Gain on Sale of $127,419. The Company also made purchases of $9,171,695 in Securities Available for Sale. Of this amount, the Company made total purchases of 95,414 common shares of Monmouth Real Estate Investment Corporation (MREIC), a related REIT, through MREIC’s Dividend Reinvestment and Stock Purchase Plan for a total cost of $885,730 or weighted average cost of $9.28 per share. The Company owned a total of 2,091,223 MREIC common shares as of September 30, 2015 at a total cost of $17,530,239 and a fair value of $20,389,421. As of September 30, 2015, the Company had total net unrealized losses of $4,081,511 in its REIT securities portfolio. The Company held thirteen securities that had unrealized losses as of September 30, 2015. The Company considers many factors in determining whether a security is other than temporarily impaired, including the nature of the security and the cause, severity and duration of the impairment. The following is a summary of temporarily impaired securities at September 30, 2015: Less Than 12 Months 12 Months or Longer Fair Unrealized Fair Unrealized Value Loss Value Loss Preferred Stock $2,055,973 $(31,424) $-0- $-0- Common Stock 22,550,022 (7,086,389) 1,793,600 (409,114) Total $24,605,995 $(7,117,813) $1,793,600 $(409,114) The following is a summary of the range of the losses on these temporarily impaired securities: Number of Individual Securities Fair Value Unrealized Loss Range of Loss 4 $4,704,773 $(130,150) 1-5% 1 281,100 (17,198) 6% 1 233,400 (39,035) 14% 3 4,702,650 (990,732) 16-20% 2 1,816,750 (597,731) 21-25% 2 14,660,922 (5,752,081) 26-30% 13 $26,399,595 $(7,526,927) The Company has determined that these securities are temporarily impaired as of September 30, 2015. The Company normally holds REIT securities long term and has the ability and intent to hold securities to recovery.</t>
  </si>
  <si>
    <t>Loans and Mortgages Payable</t>
  </si>
  <si>
    <t>Loans and Mortgages Payable [Abstract]</t>
  </si>
  <si>
    <t>LOANS AND MORTGAGES PAYABLE</t>
  </si>
  <si>
    <t>NOTE 5 – LOANS AND MORTGAGES PAYABLE On January 21, 2015, the Company assumed a mortgage loan of approximately $2.3 million in conjunction with its acquisition of Holly Acres. The interest rate on this mortgage is fixed at 6.5%. This mortgage matures on October 5, 2021. On February 27, 2015, the Company obtained an $8,100,000 Federal Home Loan Mortgage Corporation (Freddie Mac) mortgage through Wells Fargo Bank, N.A. (Wells Fargo) on D&amp;R Village. The interest rate on this mortgage is fixed at 3.85%. This mortgage matures on March 1, 2025, with principal repayments based on a 30-year amortization schedule. Proceeds from this mortgage were used to repay the existing D&amp;R Village and Waterfalls Village mortgage of approximately $6.8 million, which had a variable rate of LIBOR plus 2.25%. On March 6, 2015, the Company obtained a $2,200,000 Freddie Mac mortgage through Wells Fargo on Olmsted Falls. The interest rate on this mortgage is fixed at 3.98%. This mortgage matures on April 1, 2025, with principal repayments based on a 30-year amortization schedule. On March 20, 2015, the Company obtained seven Freddie Mac mortgages totaling $34,685,000 through Wells Fargo on the following communities: Brookview Village, Cranberry Village, Hayden Heights, Kinnebrook, Shady Hills, Trailmont and Weatherly Estates. The interest rates on these mortgages are fixed at 3.92%. These mortgages mature on May 1, 2025, with principal repayments based on a 30-year amortization schedule. On April 1, 2015, the Company obtained a $12,670,000 Freddie Mac mortgage through Wells Fargo on Cedarcrest Village. The interest rate on this mortgage is fixed at 3.71%. This mortgage matures on May 1, 2025, with principal repayments based on a 30-year amortization schedule. Proceeds from this mortgage were used to repay the existing Cedarcrest Village mortgage of approximately $8.9 million, which had an interest rate of 5.125%. The Company incurred a prepayment penalty of approximately $89,000 on this repayment. On August 19, 2015, the Company obtained five Freddie Mac mortgages totaling $37,067,000 through Wells Fargo for the following communities: Candlewick Courts, Forest Park Village, Holiday Village, Lake Sherman Village and Worthington Arms. The interest rate on these mortgages is fixed at 4.1%. These mortgages mature on September 1, 2025, with principal repayment based on a 30-year amortization schedule. On August 19, 2015, the Company obtained a $6,000,000 mortgage loan on Catalina from OceanFirst Bank. The interest rate on this mortgage is fixed at 4.2%. This mortgage matures on August 19, 2025.</t>
  </si>
  <si>
    <t>Shareholders' Equity</t>
  </si>
  <si>
    <t>Shareholders' Equity [Abstract]</t>
  </si>
  <si>
    <t>SHAREHOLDERS' EQUITY</t>
  </si>
  <si>
    <t>NOTE 6 - SHAREHOLDERS’ EQUITY Common Stock On September 15, 2015, the Company paid total cash dividends of $4,767,459 or $0.18 per share to common shareholders of record as of close of business on August 15, 2015, of which $497,062 was reinvested in the Dividend Reinvestment and Stock Purchase Plan (DRIP). Total dividends paid to our common shareholders for the nine months ended September 30, 2015 amounted to $13,883,085, of which $1,485,061 was reinvested. On October 1, 2015, the Company’s Board of Directors declared a dividend of $0.18 per share to be paid December 15, 2015 to common shareholders of record as of the close of business on November 16, 2015. During the nine months ended September 30, 2015, the Company received, including dividends reinvested of $1,485,061, a total of $21,832,743 from its DRIP. There were 2,364,905 new shares issued under the DRIP during this period. 8.25% Series A Cumulative Redeemable Preferred Stock On September 15, 2015, the Company paid $1,889,147 in dividends or $0.515625 per share for the period from June 1, 2015 through August 31, 2015 to preferred shareholders of record as of the close of business on August 17, 2015. Dividends on the Series A preferred shares are cumulative and payable quarterly at an annual rate of $2.0625 per share. Total dividends paid to our Series A preferred shareholders for the nine months ended September 30, 2015 amounted to $5,667,441. On October 1, 2015, the Company’s Board of Directors declared a dividend of $0.515625 per share for the period from September 1, 2015 through November 30, 2015 to be paid on December 15, 2015 to our Series A preferred shareholders of record as of the close of business on November 16, 2015. 8.0% Series B Cumulative Redeemable Preferred Stock On October 20, 2015, the Company issued and sold 1,801,200 shares of its new 8.0% Series B Cumulative Redeemable Preferred Stock in a registered direct placement at a sale price of $25.00 per share. The Company received net proceeds from the offering after expenses of approximately $43.3 million and intends to use the net proceeds to purchase additional properties in the ordinary course of business and for general corporate purposes, including possible repayment of debt on a short-term basis. (See Note 12 – Subsequent Events).</t>
  </si>
  <si>
    <t>Stock Based Compensation</t>
  </si>
  <si>
    <t>Stock Based Compensation [Abstract]</t>
  </si>
  <si>
    <t>STOCK BASED COMPENSATION</t>
  </si>
  <si>
    <t>NOTE 7 – STOCK BASED COMPENSATIO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203,549 and $657,230 have been recognized for the three and nine months ended September 30, 2015, respectively and $180,025 and $742,920 for the three and nine months ended September 30, 2014, respectively. On February 2, 2015, the Company awarded to Samuel A. Landy, its President and Chief Executive Officer, a restricted stock award of 25,000 shares in accordance with his employment agreement. The grant date fair value of this restricted stock grant was $243,250. This grant vests ratably over 5 years. On June 24, 2015, the Company granted options to purchase 425,000 shares of common stock to twenty-four participants in the Company’s 2013 Stock Option and Stock Award Plan (the “Plan”). The exercise price is $9.82 and the expiration date is June 24, 2023. The grant date fair value of these options amounted to $393,265. These grants vest over one year. Compensation costs for grants to purchase 100,000 shares issued to a participant who is of retirement age were recognized at the time of the grant. The fair value of each option grant is estimated on the date of grant using the Black-Scholes option pricing model with the following weighted average assumptions used for grants during the nine months ended September 30, 2015 and 2014:
2015 2014
Dividend yield 7.37% 7.14%
Expected volatility 27.17% 27.12%
Risk-free interest rate 2.12% 2.23%
Expected lives 8 8
Estimated forfeitures -0- -0- The weighted average fair value of options granted during the nine months ended September 30, 2015 and 2014 was $0.93 and $0.98, respectively. On September 16, 2015, the Company awarded 10,000 shares of restricted stock grants to ten participants under the Plan. The grant date fair value of these restricted stock grants was approximately $91,200. These grants vest over 5 years. As of September 30, 2015, there were options outstanding to purchase 1,563,000 shares, and 1,823,000 shares available for grant under the Plan. During the nine months ended September 30, 2015, options to five participants to purchase a total of 20,000 shares were exercised. During the nine months ended September 30, 2015, options to sixteen participants to purchase a total of 143,000 shares expired or were forfeited. The aggregate intrinsic value of options outstanding as of September 30, 2015 was $316,443. As of September 30, 2014, there were options outstanding to purchase 1,321,000 shares and 2,254,000 shares were available for grant under the Plan.</t>
  </si>
  <si>
    <t>Fair Value Measurements</t>
  </si>
  <si>
    <t>Fair Value Measurements [Abstract]</t>
  </si>
  <si>
    <t>FAIR VALUE MEASUREMENTS</t>
  </si>
  <si>
    <t>NOTE 8 - FAIR VALUE MEASUREMENTS In accordance with ASC 820-10, Fair Value Measurements and Disclosures, the Company measures certain financial Assets and Liabilities at fair value on a recurring basis, including Securities Available for Sale. The fair value of these financial Assets and Liabilities was determined using the following inputs at September 30, 2015 and December 31, 2014: Fair Value Measurements at Reporting Date Using Quoted Prices Significant In Active Other Significant Markets for Observable Unobservable Identical Assets Inputs Inputs Total (Level 1) (Level 2) (Level 3) As of September 30, 2015: Securities Available for Sale - Preferred stock $16,487,969 $16,487,969 $-0- $-0- Securities Available for Sale - Common stock 44,948,243 44,948,243 -0- -0- Interest Rate Swap (1) (150,124) -0- (150,124) -0- Total $61,286,088 $61,436,212 $(150,124) $-0- As of December 31, 2014: Securities Available for Sale - Preferred stock $19,045,983 $19,045,983 $-0- $-0- Securities Available for Sale - Common stock 44,509,978 44,509,978 -0- -0- Interest Rate Swap (1) (39,685) -0- (39,685) -0- Total $63,516,276 $63,555,961 $(39,685) $-0- (1) Included in accrued liabilities and deposits In addition to the Company’s investments in securities available for sale and interest rate swaps, the Company is required to disclose certain information about the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Securities Available for Sale have quoted market prices and are therefore classified in Level 1 of the fair value hierarchy. A quoted market price is indirectly available for our interest rate swap. This price is determined using widely accepted valuation techniques, including discounted cash flow analysis on the expected cash flows, and reflects the contractual terms of the derivative, including the period to maturity, and uses observable market-based inputs. As such, we have determined that the valuation of this interest rate swap is classified in Level 2 of the fair value hierarchy. The fair value of Cash and Cash Equivalents and Notes Receivable approximates their current carrying amounts since all such items are short-term in nature. The fair value of Variable Rate Mortgages Payable and Loans Payable approximate their current carrying amounts since such amounts payable are at approximately a weighted average current market rate of interest. As of September 30, 2015, the fair value of Fixed Rate Mortgages Payable amounted to $244,797,362 and the carrying value of Fixed Rate Mortgages Payable amounted to $243,324,561. The fair value of Mortgages Payable is estimated based upon discounted cash flows at current market rates for instruments with similar remaining terms.</t>
  </si>
  <si>
    <t>Contingencies, Commitments and Other Matters</t>
  </si>
  <si>
    <t>Contingencies, Commitments and Other Matters [Abstract]</t>
  </si>
  <si>
    <t>CONTINGENCIES, COMMITMENTS AND OTHER MATTERS</t>
  </si>
  <si>
    <t>NOTE 9 – CONTINGENCIES, COMMITMENTS AND OTHER MATTERS From time to time, the Company may be subject to claims and litigation in the ordinary course of business. Management does not believe that any such claims or litigation have a material adverse effect on the financial position or results of operations. In 2010, a rainstorm bringing 13 inches of rain in a two-hour period caused flooding at Memphis Mobile City. A lawsuit was filed by a purported class of individuals alleging various claims based on federal and state discrimination and consumer protection laws, seeking monetary damages and injunctive relief. This case was settled in March, 2015. In conjunction with the settlement, the Company paid $125,000 to its insurance company for the Company’s share of the settlement and the Company has no further liability. This amount has been included in the Company’s Community Operating Expenses for the nine months ended September 30, 2015. The Company is in the process of constructing a new manufactured home community at the former Memphis Mobile City location, which is expected to cost approximately $5.4 million. On June 5, 2015, the Company entered into definitive agreements to purchase six manufactured home communities with a total of approximately 2,200 developed home sites. The aggregate purchase price of these communities totaled approximately $68.6 million. On August 19, 2015, the Company completed the first tranche of this acquisition which was comprised of three communities for $32.5 million (See Note 3 – Investment Property and Equipment). The second tranche, which was comprised of three communities for $36.1 million, was completed on October 16, 2015 (See Note 12 – Subsequent Events). The Company has an agreement with 21st Mortgage Corporation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to 95% of the amount under such loan, subject to certain adjustments. This agreement may be terminated by either party with 30 days written notice. As of September 30, 2015, the total loan balance was approximately $4.6 million, consisting of 104 loans. Additionally, 21st Mortgage previously made loans to purchasers in certain communities the Company acquired. In conjunction with these acquisitions, the Company has agreed to purchase from 21st Mortgage each repossessed home securing any such loan, if those purchasers default on their loans. The purchase price ranges from 55% to 100% of the amount under each such loan, subject to certain adjustments. As of September 30, 2015, the total balance of these loans was approximately $2.5 million.</t>
  </si>
  <si>
    <t>Related Party Transactions</t>
  </si>
  <si>
    <t>Related Party Transactions [Abstract]</t>
  </si>
  <si>
    <t>RELATED PARTY TRANSACTIONS</t>
  </si>
  <si>
    <t>NOTE 10 – RELATED PARTY TRANSACTIONS On June 24, 2015, effective as of January 1, 2015, the Company and Mr. Samuel A. Landy entered into an amended and restated three-year employment agreement. The employment agreement is renewed automatically for a new three-year term as of the first day of each calendar quarter after the effective date unless otherwise terminated. Under the agreement, Mr. Landy is entitled to receive an annual base salary of $460,000 for 2015, $473,000 for 2016 and $488,000 for 2017, cash bonuses and equity awards based upon achievement of certain performance objectives and customary fringe benefits, including vacation, life insurance and health benefits, the use of an automobile, and the right to participate in the Company’s 401(k) retirement plan. On June 24, 2015, effective as of January 1, 2015, the Company and Ms. Anna T. Chew, its Chief Financial Officer, entered into an amended and restated three-year employment agreement. The employment agreement is renewed automatically for a new three-year term as of the first day of each calendar quarter after the effective date unless otherwise terminated. Under the agreement, Ms. Chew is entitled to receive an annual base salary of $349,000 for 2015, $360,000 for 2016 and $371,000 for 2017, cash bonuses and equity awards based upon achievement of certain performance objectives and customary fringe benefits, including vacation, life insurance and health benefits, the use of an automobile, and the right to participate in the Company’s 401(k) retirement plan.</t>
  </si>
  <si>
    <t>Supplemental Cash Flow Information</t>
  </si>
  <si>
    <t>Supplemental Cash Flow Information [Abstract]</t>
  </si>
  <si>
    <t>SUPPLEMENTAL CASH FLOW INFORMATION</t>
  </si>
  <si>
    <t>NOTE 11 - SUPPLEMENTAL CASH FLOW INFORMATION Cash paid for interest during the nine months ended September 30, 2015 and 2014 was $9,462,045 and $7,833,953, respectively. Interest cost capitalized to Land Development was $220,200 and $194,273 for the nine months ended September 30, 2015 and 2014, respectively. During the nine months ended September 30, 2015, the Company assumed a $2.3 million mortgage for the acquisition of one community. During the nine months ended September 30, 2015 and 2014, the Company had Dividend Reinvestments of $1,485,061 and $1,373,684, respectively, which required no cash transfers.</t>
  </si>
  <si>
    <t>Subsequent Events</t>
  </si>
  <si>
    <t>Subsequent Events [Abstract]</t>
  </si>
  <si>
    <t>SUBSEQUENT EVENTS</t>
  </si>
  <si>
    <t>NOTE 12 – SUBSEQUENT EVENTS Management has evaluated subsequent events for disclosure and/or recognition in the financial statements through the date that the financial statements were issued. On October 1, 2015, the Company obtained four Freddie Mac mortgages totaling $29,859,000 through Wells Fargo for the following communities: Allentown, Clinton, Suburban Estates and Sunny Acres. The interest rates on these mortgages are fixed at 4.06%. These mortgages mature October 1, 2025, with principal repayments based on a 30-year amortization schedule. Proceeds from these mortgages were used to repay the existing mortgages of approximately $16.6 million, with a weighted average interest rate of 4.24%. The Company incurred total prepayment fees and penalties of approximately $154,000 on these repayments. On October 16, 2015, the Company completed the second tranche of its previously announced six community acquisition. This tranche consisted of three manufactured home communities, located in Indiana, for a purchase price of $36,100,000. These three all-age communities contain 1,254 developed home sites, situated on approximately 316 total acres. At the date of acquisition, the average occupancy for these communities was approximately 56%. In conjunction with this acquisition, the Company obtained an $8,851,000 Freddie Mac mortgage through Wells Fargo on one of the acquired communities, Holiday Village in Elkhart, Indiana. The interest rate on this mortgage is fixed at 3.96%. This mortgage matures on November 1, 2025, with principal repayments based on a 30-year amortization schedule. On October 20, 2015, the Company issued and sold 1,801,200 shares of its new 8.0% Series B Cumulative Redeemable Preferred Stock (Series B Preferred Stock) in a registered direct placement at a sale price of $25.00 per share. The Company received net proceeds from the offering after expenses of approximately $43.3 million and intends to use the net proceeds to purchase additional properties in the ordinary course of business and for general corporate purposes, including possible repayment of debt on a short-term basis. Dividends on the Series B Preferred Stock are cumulative from October 20, 2015 and will be payable quarterly at an annual rate of $2.00 per share. The first quarterly dividend payment date for the Series B Preferred Stock will be March 15, 2016 and will be for the dividend period from October 20, 2015 to February 29, 2016. The Series B Preferred Stock has no maturity and will remain outstanding indefinitely unless redeemed or otherwise repurchased. The Series B Preferred Stock ranks on a parity with the Company’s Series A Preferred Stock with respect to dividend rights and rights upon liquidation, dissolution or winding up. In conjunction with the issuance of the Company’s Series B Preferred Stock, the Company filed with the Maryland State Department of Assessments and Taxation (the “Maryland SDAT”), an amendment to the Company’s charter to increase the authorized number of shares of the Company’s common stock by 22,000,000 shares. As a result of this amendment, the Company’s total authorized shares were increased from 48,663,800 shares (classified as 42,000,000 shares of common stock, 3,663,800 shares of 8.25% Series A Cumulative Redeemable Preferred Stock and 3,000,000 shares of excess stock) to 70,663,800 shares (classified as 64,000,000 shares of common stock, 3,663,800 shares of 8.25% Series A Cumulative Redeemable Preferred Stock and 3,000,000 shares of excess stock). Immediately following this amendment, the Company filed with the Maryland SDAT Articles Supplementary setting forth the rights, preferences and terms of the Series B Preferred Stock and reclassifying 2,000,000 shares of Common Stock as shares of Series B Preferred Stock. After the reclassification, the Company’s authorized stock consisted of 62,000,000 shares of common stock, 3,663,800 shares of 8.25% Series A Cumulative Redeemable Preferred Stock, 2,000,000 shares of 8% Series B Cumulative Redeemable Preferred Stock and 3,000,000 shares of excess stock.</t>
  </si>
  <si>
    <t>Proforma Financial Information (Unaudited)</t>
  </si>
  <si>
    <t>Proforma Financial Information (Unaudited) [Abstract]</t>
  </si>
  <si>
    <t>PROFORMA FINANCIAL INFORMATION (UNAUDITED)</t>
  </si>
  <si>
    <t>NOTE 13 – PROFORMA FINANCIAL INFORMATION (UNAUDITED) The following unaudited pro forma condensed financial information reflects the acquisitions completed during 2014 and through September 30, 2015. This information has been prepared utilizing the historical financial statements of the Company and the effect of additional Revenue and Expenses from the properties acquired during this period assuming that the acquisitions had occurred as of January 1, 2014, after giving effect to certain adjustments including: (a) Rental and Related Income; (b) community Operating Expenses; (c) Interest Expense resulting from the assumed increase in mortgages and Loans Payable related to the new acquisitions; (d) Depreciation Expense related to the new acquisitions; and (e) Net Income (Loss) Attributable to Common Shareholders which has been reduced by Preferred Dividends related to the proceeds from capital raising used for property acquisitions. The unaudited pro forma condensed financial information is not indicative of the results of operations that would have been achieved had the acquisitions reflected herein been consummated on the dates indicated or that will be achieved in the future. Three Months Ended Nine Months Ended 9/30/15 9/30/14 9/30/15 9/30/14 Rental and Related Income $19,406,000 $17,778,000 $56,723,000 $52,596,000 Community Operating Expenses 9,474,000 9,144,000 28,162,000 27,714,000 Net Loss Attributable to Common Shareholders (901,000) (1,384,000) (3,982,000) (3,873,000) Net Loss Attributable to Common Shareholders per Share: Basic $(0.03) $(0.06) $(0.16) $(0.18) Diluted $(0.03) $(0.06) $(0.16) $(0.18)</t>
  </si>
  <si>
    <t>Organization and Accounting Policies (Policies)</t>
  </si>
  <si>
    <t>New Accounting Pronouncements or Change in Accounting Principle [Line Items]</t>
  </si>
  <si>
    <t>Use of Estimates</t>
  </si>
  <si>
    <t>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Revenue and Expenses for the years then ended. Actual results could differ significantly from these estimates and assumptions.</t>
  </si>
  <si>
    <t>Derivative Instruments and Hedging Activities</t>
  </si>
  <si>
    <t>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s entered into various interest rate swap agreements that have had the effect of fixing interest rates relative to specific mortgage loans. During 2012, the Company entered into two interest rate swap agreements that have the effect of fixing interest rates relative to specific mortgage loans as follows: Mortgage Effective Balance Mortgage Due Date Interest Rate Fixed Rate 9/30/15 Allentown/Clinton 2/1/2017 LIBOR + 3.25% 4.39% $10,277,141 Various – 11 properties 8/1/2017 LIBOR + 3.00% 3.89% $11,606,663 The Company's interest rate swap agreements are based upon 30-day LIBOR. The repricing and scheduled maturity dates, payment dates, index and notional amounts of the interest rate swap agreements coincide with those of the underlying mortgage. The interest rate swap agreements are net settled monthly. The Company has designated these derivatives as cash flow hedges and has recorded the fair value on the balance sheet in accordance with ASC 815, Derivatives and Hedging (See Note 8 for information on the determination of fair value). The effective portion of the gain or loss on these hedges will be reported as a component of Accumulated Other Comprehensive Income in the Company’s Consolidated Balance Sheets. To the extent that the hedging relationships are not effective or do not qualify as cash flow hedges, the ineffective portion is recorded in Interest Expense. Hedges that received designated hedge accounting treatment are evaluated for effectiveness at the time that they are designated as well as through the hedging period. As of September 30, 2015 and December 31, 2014, the Company has determined that these interest rate swap agreements are highly effective as cash flow hedges. As a result, the fair value of these derivatives of $(150,124) and $(39,685), respectively, was recorded as a component of Accumulated Other Comprehensive Income, with the corresponding liability included in Accrued Liabilities and Deposits.</t>
  </si>
  <si>
    <t>Reclassifications</t>
  </si>
  <si>
    <t>Reclassifications Certain amounts in the financial statements for the prior periods have been reclassified to conform to the statement presentation for the current periods.</t>
  </si>
  <si>
    <t>ASU No. 2014-09, "Revenue from Contracts with Customers" as a new Topic, Accounting Standards Codification ("ASC") Topic 606 [Member]</t>
  </si>
  <si>
    <t>Recent Accounting Pronouncements</t>
  </si>
  <si>
    <t>In May 2014, the FASB issued ASU No. 2014-09, “Revenue from Contracts with Customers” as a new Topic,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evaluating the potential impact this standard may have on the consolidated financial statements and the method and timing of adoption.</t>
  </si>
  <si>
    <t>ASU No. 2015-03, "Simplifying the Presentation of Debt Issuance Costs" [Member]</t>
  </si>
  <si>
    <t>In April 2015, the FASB issued ASU No.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years, with early adoption permitted. The Company is currently evaluating the potential impact this standard may have on the consolidated financial statements and the timing of adoption.</t>
  </si>
  <si>
    <t>ASU No. 2015-11, Simplifying the Measurement of Inventory [Member]</t>
  </si>
  <si>
    <t>In July 2015, the FASB issued ASU No.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e predictable costs of completion, disposal and transportation. The amendments in ASU 2015-11 more closely align the measurement of inventory in US GAAP with the measurement of inventory in International Financial Reporting Standards (IFRS). ASU 2015-11 is effective for fiscal years beginning after December 15, 2016. The Company is currently evaluating the potential impact this standard may have on the consolidated financial statements.</t>
  </si>
  <si>
    <t>ASU No. 2015-15, ''Presentation and Subsequent Measurement of Debt Issuance Costs Associated with Line-of-Credit Arrangements''</t>
  </si>
  <si>
    <t>In August 2015, the FASB issued ASU 2015-15, “Presentation and Subsequent Measurement of Debt Issuance Costs Associated with Line-of-Credit Arrangements”. ASU 2015-15 expands guidance provided in ASU 2015-03 and states that presentation of costs associated with securing a revolving line of credit as an asset is permitted, regardless of whether a balance is outstanding. ASU 2015-15 is effective for annual reporting periods, including interim reporting periods within those periods, beginning after December 15, 2015, and early adoption is permitted. The Company is currently evaluating the potential impact this standard may have on the consolidated financial statements and the timing of adoption.</t>
  </si>
  <si>
    <t>ASU No. 2015-16, ''Business Combinations (Topic 805): Simplifying the Accounting for Measurement-Period Adjustments''</t>
  </si>
  <si>
    <t>In September 2015, the FASB issued ASU 2015-16, “Business Combinations (Topic 805):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within those periods, beginning after December 15, 2015, and early adoption is permitted. The Company is currently evaluating the potential impact this standard may have on the consolidated financial statements and the timing of adoption. Management does not believe that any other recently issued, but not yet effective accounting pronouncements, if adopted, would have a material effect on the accompanying Consolidated Financial Statements.</t>
  </si>
  <si>
    <t>Organization and Accounting Policies (Tables)</t>
  </si>
  <si>
    <t>Summary of interest rate swap agreement</t>
  </si>
  <si>
    <t>Mortgage Effective Balance Mortgage Due Date Interest Rate Fixed Rate 9/30/15 Allentown/Clinton 2/1/2017 LIBOR + 3.25% 4.39% $10,277,141 Various – 11 properties 8/1/2017 LIBOR + 3.00% 3.89% $11,606,663</t>
  </si>
  <si>
    <t>Investment Property and Equipment (Tables)</t>
  </si>
  <si>
    <t>Summary of estimated fair value of the assets acquired</t>
  </si>
  <si>
    <t>At Acquisition Date Assets Acquired: Land $3,262,000 Depreciable Property 41,749,000 Notes Receivable 106,000 Total Assets Acquired $45,117,000</t>
  </si>
  <si>
    <t>Securities Available for Sale (Tables)</t>
  </si>
  <si>
    <t>Summary of temporarily impaired securities</t>
  </si>
  <si>
    <t>Less Than 12 Months 12 Months or Longer Fair Unrealized Fair Unrealized Value Loss Value Loss Preferred Stock $2,055,973 $(31,424) $-0- $-0- Common Stock 22,550,022 (7,086,389) 1,793,600 (409,114) Total $24,605,995 $(7,117,813) $1,793,600 $(409,114)</t>
  </si>
  <si>
    <t>Summary of the range of the losses</t>
  </si>
  <si>
    <t>Number of Individual Securities Fair Value Unrealized Loss Range of Loss 4 $4,704,773 $(130,150) 1-5% 1 281,100 (17,198) 6% 1 233,400 (39,035) 14% 3 4,702,650 (990,732) 16-20% 2 1,816,750 (597,731) 21-25% 2 14,660,922 (5,752,081) 26-30% 13 $26,399,595 $(7,526,927)</t>
  </si>
  <si>
    <t>Stock Based Compensation (Tables)</t>
  </si>
  <si>
    <t>Summary of assumptions for weighted average fair value of stock options</t>
  </si>
  <si>
    <t xml:space="preserve"> 2015 2014 Dividend yield 7.37% 7.14% Expected volatility 27.17% 27.12% Risk-free interest rate 2.12% 2.23% Expected lives 8 8 Estimated forfeitures -0- -0-</t>
  </si>
  <si>
    <t>Fair Value Measurements (Tables)</t>
  </si>
  <si>
    <t>Summary of financial assets and liabilities measured at fair value on a recurring basis</t>
  </si>
  <si>
    <t>Fair Value Measurements at Reporting Date Using Quoted Prices Significant In Active Other Significant Markets for Observable Unobservable Identical Assets Inputs Inputs Total (Level 1) (Level 2) (Level 3) As of September 30, 2015: Securities Available for Sale - Preferred stock $16,487,969 $16,487,969 $-0- $-0- Securities Available for Sale - Common stock 44,948,243 44,948,243 -0- -0- Interest Rate Swap (1) (150,124) -0- (150,124) -0- Total $61,286,088 $61,436,212 $(150,124) $-0- As of December 31, 2014: Securities Available for Sale - Preferred stock $19,045,983 $19,045,983 $-0- $-0- Securities Available for Sale - Common stock 44,509,978 44,509,978 -0- -0- Interest Rate Swap (1) (39,685) -0- (39,685) -0- Total $63,516,276 $63,555,961 $(39,685) $-0- (1) Included in accrued liabilities and deposits</t>
  </si>
  <si>
    <t>Proforma Financial Information (Unaudited) (Tables)</t>
  </si>
  <si>
    <t>Summary of proforma financial information</t>
  </si>
  <si>
    <t>Three Months Ended Nine Months Ended 9/30/15 9/30/14 9/30/15 9/30/14 Rental and Related Income $19,406,000 $17,778,000 $56,723,000 $52,596,000 Community Operating Expenses 9,474,000 9,144,000 28,162,000 27,714,000 Net Loss Attributable to Common Shareholders (901,000) (1,384,000) (3,982,000) (3,873,000) Net Loss Attributable to Common Shareholders per Share: Basic $(0.03) $(0.06) $(0.16) $(0.18) Diluted $(0.03) $(0.06) $(0.16) $(0.18)</t>
  </si>
  <si>
    <t>Organization and Accounting Policies (Details)</t>
  </si>
  <si>
    <t>Sep. 30, 2015USD ($)</t>
  </si>
  <si>
    <t>Swap Agreements One [Member]</t>
  </si>
  <si>
    <t>Mortgage</t>
  </si>
  <si>
    <t>Allentown/Clinton</t>
  </si>
  <si>
    <t>Due Date</t>
  </si>
  <si>
    <t>Feb. 1,
		2017</t>
  </si>
  <si>
    <t>Mortgage Interest Rate</t>
  </si>
  <si>
    <t>LIBOR + 3.25</t>
  </si>
  <si>
    <t>Effective Fixed Rate</t>
  </si>
  <si>
    <t>4.39%</t>
  </si>
  <si>
    <t>Balance 9/30/15</t>
  </si>
  <si>
    <t>Swap Agreements Two [Member]</t>
  </si>
  <si>
    <t>Various - 11 properties</t>
  </si>
  <si>
    <t>Aug. 1,
		2017</t>
  </si>
  <si>
    <t>LIBOR + 3.00</t>
  </si>
  <si>
    <t>3.89%</t>
  </si>
  <si>
    <t>Organization and Accounting Policies (Details Textual)</t>
  </si>
  <si>
    <t>Sep. 30, 2015USD ($)homesitesHome_Community</t>
  </si>
  <si>
    <t>Dec. 31, 2014USD ($)</t>
  </si>
  <si>
    <t>Organization and Accounting Policies (Textual)</t>
  </si>
  <si>
    <t>Number of developed home sites Company own and operates | homesites</t>
  </si>
  <si>
    <t>Number of manufactured home communities Company own and operates | Home_Community</t>
  </si>
  <si>
    <t>Real Estate Investment Trusts, Description</t>
  </si>
  <si>
    <t>The Company generally limits to no more than approximately 15% of its undepreciated assets.</t>
  </si>
  <si>
    <t>Swap [Member]</t>
  </si>
  <si>
    <t>Fair value of interest rate swap</t>
  </si>
  <si>
    <t>Interest rate swap, description of variable rate basis</t>
  </si>
  <si>
    <t>30-day LIBOR</t>
  </si>
  <si>
    <t>Net Income (Loss) Per Share (Details) - shares</t>
  </si>
  <si>
    <t>Net Income (Loss) Per Share (Textual)</t>
  </si>
  <si>
    <t>Common stock equivalents resulting from stock options</t>
  </si>
  <si>
    <t>Stock Option [Member]</t>
  </si>
  <si>
    <t>Antidilutive securities</t>
  </si>
  <si>
    <t>Investment Property and Equipment (Details)</t>
  </si>
  <si>
    <t>Assets Acquired:</t>
  </si>
  <si>
    <t>Depreciable Property</t>
  </si>
  <si>
    <t>Notes Receivable</t>
  </si>
  <si>
    <t>Total Assets Acquired</t>
  </si>
  <si>
    <t>Investment Property and Equipment (Details Textual)</t>
  </si>
  <si>
    <t>1 Months Ended</t>
  </si>
  <si>
    <t>Aug. 19, 2015USD ($)ahomesites</t>
  </si>
  <si>
    <t>May. 27, 2015USD ($)ahomesites</t>
  </si>
  <si>
    <t>Apr. 23, 2015USD ($)ahomesites</t>
  </si>
  <si>
    <t>Jan. 21, 2015USD ($)ahomesites</t>
  </si>
  <si>
    <t>Investment Property and Equipment (Textual)</t>
  </si>
  <si>
    <t>Six community acquisition</t>
  </si>
  <si>
    <t>Mortgage loan</t>
  </si>
  <si>
    <t>Holly Acres [Member]</t>
  </si>
  <si>
    <t>Area of acquired real estate property (in acres) | a</t>
  </si>
  <si>
    <t>Percentage of average occupancy</t>
  </si>
  <si>
    <t>96.00%</t>
  </si>
  <si>
    <t>Purchase price of acquired entity</t>
  </si>
  <si>
    <t>Total communities sites | homesites</t>
  </si>
  <si>
    <t>Interest rate on mortgage</t>
  </si>
  <si>
    <t>6.50%</t>
  </si>
  <si>
    <t>Due date of mortgage</t>
  </si>
  <si>
    <t>Oct. 5,
		2021</t>
  </si>
  <si>
    <t>Valley Stream [Member]</t>
  </si>
  <si>
    <t>64.00%</t>
  </si>
  <si>
    <t>Voyager Estates and Huntingdon Pointe [Member]</t>
  </si>
  <si>
    <t>63.00%</t>
  </si>
  <si>
    <t>Candlewick Courts, Catalina and Worthington Arms [Member]</t>
  </si>
  <si>
    <t>69.00%</t>
  </si>
  <si>
    <t>Securities Available for Sale (Details)</t>
  </si>
  <si>
    <t>Less Than 12 Months, Fair Value</t>
  </si>
  <si>
    <t>Less Than 12 Months, Unrealized Loss</t>
  </si>
  <si>
    <t>12 Months or Longer, Fair Value</t>
  </si>
  <si>
    <t>12 Months or Longer, Unrealized Loss</t>
  </si>
  <si>
    <t>Preferred Stock [Member]</t>
  </si>
  <si>
    <t>Common Stock [Member]</t>
  </si>
  <si>
    <t>Securities Available for Sale (Details 1)</t>
  </si>
  <si>
    <t>Sep. 30, 2015USD ($)Security</t>
  </si>
  <si>
    <t>Number of Individual Securities | Security</t>
  </si>
  <si>
    <t>Fair Value</t>
  </si>
  <si>
    <t>Unrealized Loss</t>
  </si>
  <si>
    <t>Security group one [Member]</t>
  </si>
  <si>
    <t>Security group two [Member]</t>
  </si>
  <si>
    <t>Range of Loss</t>
  </si>
  <si>
    <t>6.00%</t>
  </si>
  <si>
    <t>Security group three [Member]</t>
  </si>
  <si>
    <t>14.00%</t>
  </si>
  <si>
    <t>Security group four [Member]</t>
  </si>
  <si>
    <t>Security group five [Member]</t>
  </si>
  <si>
    <t>Security group six [Member]</t>
  </si>
  <si>
    <t>Maximum [Member] | Security group one [Member]</t>
  </si>
  <si>
    <t>5.00%</t>
  </si>
  <si>
    <t>Maximum [Member] | Security group four [Member]</t>
  </si>
  <si>
    <t>20.00%</t>
  </si>
  <si>
    <t>Maximum [Member] | Security group five [Member]</t>
  </si>
  <si>
    <t>25.00%</t>
  </si>
  <si>
    <t>Maximum [Member] | Security group six [Member]</t>
  </si>
  <si>
    <t>30.00%</t>
  </si>
  <si>
    <t>Minimum [Member] | Security group one [Member]</t>
  </si>
  <si>
    <t>1.00%</t>
  </si>
  <si>
    <t>Minimum [Member] | Security group four [Member]</t>
  </si>
  <si>
    <t>16.00%</t>
  </si>
  <si>
    <t>Minimum [Member] | Security group five [Member]</t>
  </si>
  <si>
    <t>21.00%</t>
  </si>
  <si>
    <t>Minimum [Member] | Security group six [Member]</t>
  </si>
  <si>
    <t>26.00%</t>
  </si>
  <si>
    <t>Securities Available for Sale (Details Textual) - USD ($)</t>
  </si>
  <si>
    <t>Securities Available for Sale (Textual)</t>
  </si>
  <si>
    <t>Available for sale securities</t>
  </si>
  <si>
    <t>Limitation of investment description</t>
  </si>
  <si>
    <t>The Company generally limits its investment in marketable securities to no more than approximately 15% of its undepreciated assets.</t>
  </si>
  <si>
    <t>Securities sold</t>
  </si>
  <si>
    <t>Gain on sale of securities available for sale</t>
  </si>
  <si>
    <t>Purchases of securities available for sale</t>
  </si>
  <si>
    <t>Common stock purchased from Monmouth Real Estate Investment Corporation</t>
  </si>
  <si>
    <t>Common stock purchased from Monmouth Real Estate Investment Corporation, value</t>
  </si>
  <si>
    <t>Company owns total number of shares in MREIC</t>
  </si>
  <si>
    <t>Weighted average cost per shares</t>
  </si>
  <si>
    <t>Cost of common stock owned by the Company for MREIC shares</t>
  </si>
  <si>
    <t>Fair Value of common stock owned by the Company for MREIC shares</t>
  </si>
  <si>
    <t>Total net unrealized loss in REIT securities portfolio</t>
  </si>
  <si>
    <t>Loans and Mortgages Payable (Details)</t>
  </si>
  <si>
    <t>Mar. 06, 2015USD ($)</t>
  </si>
  <si>
    <t>Aug. 19, 2015USD ($)Mortgages</t>
  </si>
  <si>
    <t>Apr. 01, 2015USD ($)</t>
  </si>
  <si>
    <t>Mar. 20, 2015USD ($)Mortgages</t>
  </si>
  <si>
    <t>Feb. 27, 2015USD ($)</t>
  </si>
  <si>
    <t>Jan. 21, 2015USD ($)</t>
  </si>
  <si>
    <t>Sep. 30, 2014USD ($)</t>
  </si>
  <si>
    <t>Loans and Mortgages Payable (Textual)</t>
  </si>
  <si>
    <t>Repayment of mortgage loan</t>
  </si>
  <si>
    <t>Ocean First Bank [Member]</t>
  </si>
  <si>
    <t>4.20%</t>
  </si>
  <si>
    <t>Aug. 19,
		2025</t>
  </si>
  <si>
    <t>Freddie Mac [Member]</t>
  </si>
  <si>
    <t>3.98%</t>
  </si>
  <si>
    <t>4.10%</t>
  </si>
  <si>
    <t>3.71%</t>
  </si>
  <si>
    <t>3.92%</t>
  </si>
  <si>
    <t>3.85%</t>
  </si>
  <si>
    <t>Apr. 1,
		2025</t>
  </si>
  <si>
    <t>Sep. 1,
		2025</t>
  </si>
  <si>
    <t>May 1,
		2025</t>
  </si>
  <si>
    <t>Mar. 1,
		2025</t>
  </si>
  <si>
    <t>Number of mortgages | Mortgages</t>
  </si>
  <si>
    <t>D And R Village And Waterfalls Village [Member]</t>
  </si>
  <si>
    <t>Variable rate on mortgage</t>
  </si>
  <si>
    <t>LIBOR plus 2.25</t>
  </si>
  <si>
    <t>Cedarcrest Village [Member]</t>
  </si>
  <si>
    <t>Prepayment penalty</t>
  </si>
  <si>
    <t>Interest rate for mortgage</t>
  </si>
  <si>
    <t>5.125%</t>
  </si>
  <si>
    <t>Shareholders' Equity (Details) - USD ($)</t>
  </si>
  <si>
    <t>Oct. 01, 2015</t>
  </si>
  <si>
    <t>Aug. 15, 2015</t>
  </si>
  <si>
    <t>Oct. 20, 2015</t>
  </si>
  <si>
    <t>Sep. 15, 2015</t>
  </si>
  <si>
    <t>Shareholders Equity (Textual)</t>
  </si>
  <si>
    <t>Reinvestment of dividends</t>
  </si>
  <si>
    <t>Dividends paid</t>
  </si>
  <si>
    <t>Dividend declared per share, paid</t>
  </si>
  <si>
    <t>Proceed from dividend reinvestment and stock purchase plan (DRIP)</t>
  </si>
  <si>
    <t>New shares issued under DRIP</t>
  </si>
  <si>
    <t>Record date of dividend</t>
  </si>
  <si>
    <t>Nov. 16,
		2015</t>
  </si>
  <si>
    <t>Aug. 15,
		2015</t>
  </si>
  <si>
    <t>8.25% Series A Cumulative Redeemable Preferred Stock [Member]</t>
  </si>
  <si>
    <t>Aug. 17,
		2015</t>
  </si>
  <si>
    <t>Annual rate on dividend per share payable quarterly</t>
  </si>
  <si>
    <t>Cumulative redeemable preferred stock percentage</t>
  </si>
  <si>
    <t>8.25% Series A Cumulative Redeemable Preferred Stock [Member] | Subsequent Event [Member]</t>
  </si>
  <si>
    <t>8.00% Series B Cumulative Redeemable Preferred Stock [Member] | Subsequent Event [Member]</t>
  </si>
  <si>
    <t>Redeemable preferred shares issued</t>
  </si>
  <si>
    <t>Shares issued, price per share</t>
  </si>
  <si>
    <t>8.00%</t>
  </si>
  <si>
    <t>Proceeds from redeemable preferred stock</t>
  </si>
  <si>
    <t>Stock Based Compensation (Details) - shares</t>
  </si>
  <si>
    <t>Dividend yield</t>
  </si>
  <si>
    <t>7.37%</t>
  </si>
  <si>
    <t>7.14%</t>
  </si>
  <si>
    <t>Expected volatility</t>
  </si>
  <si>
    <t>27.17%</t>
  </si>
  <si>
    <t>27.12%</t>
  </si>
  <si>
    <t>Risk-free interest rate</t>
  </si>
  <si>
    <t>2.12%</t>
  </si>
  <si>
    <t>2.23%</t>
  </si>
  <si>
    <t>Expected lives</t>
  </si>
  <si>
    <t>8 years</t>
  </si>
  <si>
    <t>Estimated forfeitures</t>
  </si>
  <si>
    <t>Stock Based Compensation (Details Textual) - USD ($)</t>
  </si>
  <si>
    <t>Feb. 02, 2015</t>
  </si>
  <si>
    <t>Sep. 16, 2015</t>
  </si>
  <si>
    <t>Jun. 24, 2015</t>
  </si>
  <si>
    <t>Stock Based Compensation [Textual]</t>
  </si>
  <si>
    <t>Stock compensation expense</t>
  </si>
  <si>
    <t>Weighted average fair value of options granted</t>
  </si>
  <si>
    <t>Options outstanding</t>
  </si>
  <si>
    <t>Available for grant under Plan</t>
  </si>
  <si>
    <t>Number of exercised shares</t>
  </si>
  <si>
    <t>Options expired or forfeited</t>
  </si>
  <si>
    <t>Aggregate intrinsic value of options outstanding</t>
  </si>
  <si>
    <t>2013 Stock Option and Stock Award Plan [Member]</t>
  </si>
  <si>
    <t>Restricted stock award</t>
  </si>
  <si>
    <t>Fair value restricted stock grant</t>
  </si>
  <si>
    <t>Common shares purchase due to option granted</t>
  </si>
  <si>
    <t>Stock options exercise price</t>
  </si>
  <si>
    <t>Grant date fair value of option</t>
  </si>
  <si>
    <t>Option vesting period</t>
  </si>
  <si>
    <t>5 years</t>
  </si>
  <si>
    <t>1 year</t>
  </si>
  <si>
    <t>Expiration Date</t>
  </si>
  <si>
    <t>Jun. 24,
		2023</t>
  </si>
  <si>
    <t>Samuel A. Landy [Member]</t>
  </si>
  <si>
    <t>Retirement Age Recognized Employees [Member] | 2013 Stock Option and Stock Award Plan [Member]</t>
  </si>
  <si>
    <t>Fair Value Measurements (Details) - Fair Value, Measurements, Recurring [Member] - USD ($)</t>
  </si>
  <si>
    <t>12 Months Ended</t>
  </si>
  <si>
    <t>Interest Rate Swap (1)</t>
  </si>
  <si>
    <t>[1]</t>
  </si>
  <si>
    <t>Total</t>
  </si>
  <si>
    <t>Fair Value, Inputs, Level 1 [Member]</t>
  </si>
  <si>
    <t>Fair Value, Inputs, Level 2 [Member]</t>
  </si>
  <si>
    <t>Fair Value, Inputs, Level 3 [Member]</t>
  </si>
  <si>
    <t>Preferred Stock [Member] | Fair Value, Inputs, Level 1 [Member]</t>
  </si>
  <si>
    <t>Preferred Stock [Member] | Fair Value, Inputs, Level 2 [Member]</t>
  </si>
  <si>
    <t>Preferred Stock [Member] | Fair Value, Inputs, Level 3 [Member]</t>
  </si>
  <si>
    <t>Common Stock [Member] | Fair Value, Inputs, Level 1 [Member]</t>
  </si>
  <si>
    <t>Common Stock [Member] | Fair Value, Inputs, Level 2 [Member]</t>
  </si>
  <si>
    <t>Common Stock [Member] | Fair Value, Inputs, Level 3 [Member]</t>
  </si>
  <si>
    <t>Included in accrued liabilities and deposits</t>
  </si>
  <si>
    <t>Fair Value Measurements (Details Textual)</t>
  </si>
  <si>
    <t>Fair Value Measurements (Textual)</t>
  </si>
  <si>
    <t>Fair value of fixed rate mortgages payable</t>
  </si>
  <si>
    <t>Carrying value of fixed rate mortgages payable</t>
  </si>
  <si>
    <t>Contingencies, Commitments and Other Matters (Details)</t>
  </si>
  <si>
    <t>Jun. 05, 2015USD ($)Home_Community</t>
  </si>
  <si>
    <t>Sep. 30, 2015USD ($)loans</t>
  </si>
  <si>
    <t>Oct. 16, 2015USD ($)</t>
  </si>
  <si>
    <t>Aug. 19, 2015USD ($)</t>
  </si>
  <si>
    <t>Contingencies and Commitments (Textual)</t>
  </si>
  <si>
    <t>Settlement amount</t>
  </si>
  <si>
    <t>Aggregate purchase price of manufactured home communities</t>
  </si>
  <si>
    <t>Number of loans | loans</t>
  </si>
  <si>
    <t>Total loan balance- acquired</t>
  </si>
  <si>
    <t>Total loan balance</t>
  </si>
  <si>
    <t>Expected cost for new manufactured home community</t>
  </si>
  <si>
    <t>Minimum [Member]</t>
  </si>
  <si>
    <t>Range of purchase price repossessed</t>
  </si>
  <si>
    <t>80.00%</t>
  </si>
  <si>
    <t>Maximum [Member]</t>
  </si>
  <si>
    <t>95.00%</t>
  </si>
  <si>
    <t>Subsequent Event [Member]</t>
  </si>
  <si>
    <t>Definitive Agreements [Member]</t>
  </si>
  <si>
    <t>Number of developed home sites | Home_Community</t>
  </si>
  <si>
    <t>Definitive Agreements [Member] | Minimum [Member]</t>
  </si>
  <si>
    <t>55.00%</t>
  </si>
  <si>
    <t>Definitive Agreements [Member] | Maximum [Member]</t>
  </si>
  <si>
    <t>100.00%</t>
  </si>
  <si>
    <t>Related Party Transactions (Details)</t>
  </si>
  <si>
    <t>Jun. 24, 2015USD ($)</t>
  </si>
  <si>
    <t>Ms. Chew [Member]</t>
  </si>
  <si>
    <t>Related Party Agreement [Textual]</t>
  </si>
  <si>
    <t>Annual Base Salary as per Employment Agreement, 2015</t>
  </si>
  <si>
    <t>Annual Base Salary as per Employment Agreement, 2016</t>
  </si>
  <si>
    <t>Annual Base Salary as per Employment Agreement, 2017</t>
  </si>
  <si>
    <t>Supplemental Cash Flow Information (Details) - USD ($)</t>
  </si>
  <si>
    <t>Supplemental Cash Flow Information (Textual)</t>
  </si>
  <si>
    <t>Cash paid for interest</t>
  </si>
  <si>
    <t>Interest cost capitalized to land development</t>
  </si>
  <si>
    <t>Acquisition of communities</t>
  </si>
  <si>
    <t>Subsequent Events (Details)</t>
  </si>
  <si>
    <t>Oct. 01, 2015USD ($)</t>
  </si>
  <si>
    <t>Oct. 20, 2015USD ($)$ / sharesshares</t>
  </si>
  <si>
    <t>Oct. 16, 2015USD ($)ahomesitesHome_Community</t>
  </si>
  <si>
    <t>Sep. 30, 2015USD ($)shares</t>
  </si>
  <si>
    <t>Dec. 31, 2014shares</t>
  </si>
  <si>
    <t>Subsequent Event Textual [Abstract]</t>
  </si>
  <si>
    <t>Preferred Dividends Paid | $</t>
  </si>
  <si>
    <t>Total Shares Authorized</t>
  </si>
  <si>
    <t>Purchase price of acquired entity | $</t>
  </si>
  <si>
    <t>Number of home site of acquired manufactured home communities | homesites</t>
  </si>
  <si>
    <t>Number of communities | Home_Community</t>
  </si>
  <si>
    <t>56.00%</t>
  </si>
  <si>
    <t>Increase in Common Stock, shares authorized</t>
  </si>
  <si>
    <t>Net proceeds from offering after expenses | $</t>
  </si>
  <si>
    <t>Subsequent Event [Member] | Existing Mortgages [Member]</t>
  </si>
  <si>
    <t>Repayment of mortgage loan | $</t>
  </si>
  <si>
    <t>Weighted average interest rate</t>
  </si>
  <si>
    <t>4.24%</t>
  </si>
  <si>
    <t>Incurred prepayment fees | $</t>
  </si>
  <si>
    <t>Subsequent Event [Member] | Freddie Mac [Member]</t>
  </si>
  <si>
    <t>Mortgage loan | $</t>
  </si>
  <si>
    <t>Interest rate</t>
  </si>
  <si>
    <t>4.06%</t>
  </si>
  <si>
    <t>3.96%</t>
  </si>
  <si>
    <t>Maturity date</t>
  </si>
  <si>
    <t>Oct. 1,
		2025</t>
  </si>
  <si>
    <t>Nov. 1,
		2025</t>
  </si>
  <si>
    <t>Mortgage loan repayment terms</t>
  </si>
  <si>
    <t>Principal repayments based on a 30-year amortization schedule.</t>
  </si>
  <si>
    <t>Subsequent Event [Member] | Reclassification [Member]</t>
  </si>
  <si>
    <t>Subsequent Event [Member] | 8.00% Series B Cumulative Redeemable Preferred Stock [Member]</t>
  </si>
  <si>
    <t>Shares Issued, Price Per Share | $ / shares</t>
  </si>
  <si>
    <t>Annual rate on dividend per share payable quarterly | $ / shares</t>
  </si>
  <si>
    <t>Proforma Financial Information (Unaudited) (Details) - USD ($)</t>
  </si>
  <si>
    <t>Pro forma financial information</t>
  </si>
  <si>
    <t>Net Loss Attributable to Common Shareholde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_);_(&quot;$ &quot;(#,##0.00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752642</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n" s="5" r="C13">
        <v>27011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63</v>
      </c>
      <c t="s" s="2" r="B1">
        <v>1</v>
      </c>
    </row>
    <row r="2" spans="1:2">
      <c t="s" s="2" r="B2">
        <v>2</v>
      </c>
    </row>
    <row r="3" spans="1:2">
      <c t="s" s="3" r="A3">
        <v>164</v>
      </c>
    </row>
    <row r="4" spans="1:2">
      <c t="s" s="4" r="A4">
        <v>165</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67</v>
      </c>
      <c t="s" s="2" r="B1">
        <v>1</v>
      </c>
    </row>
    <row r="2" spans="1:2">
      <c t="s" s="2" r="B2">
        <v>2</v>
      </c>
    </row>
    <row r="3" spans="1:2">
      <c t="s" s="3" r="A3">
        <v>168</v>
      </c>
    </row>
    <row r="4" spans="1:2">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71</v>
      </c>
      <c t="s" s="2" r="B1">
        <v>1</v>
      </c>
    </row>
    <row r="2" spans="1:2">
      <c t="s" s="2" r="B2">
        <v>2</v>
      </c>
    </row>
    <row r="3" spans="1:2">
      <c t="s" s="3" r="A3">
        <v>172</v>
      </c>
    </row>
    <row r="4" spans="1:2">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75</v>
      </c>
      <c t="s" s="2" r="B1">
        <v>1</v>
      </c>
    </row>
    <row r="2" spans="1:2">
      <c t="s" s="2" r="B2">
        <v>2</v>
      </c>
    </row>
    <row r="3" spans="1:2">
      <c t="s" s="3" r="A3">
        <v>176</v>
      </c>
    </row>
    <row r="4" spans="1:2">
      <c t="s" s="4" r="A4">
        <v>177</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79</v>
      </c>
      <c t="s" s="2" r="B1">
        <v>1</v>
      </c>
    </row>
    <row r="2" spans="1:2">
      <c t="s" s="2" r="B2">
        <v>2</v>
      </c>
    </row>
    <row r="3" spans="1:2">
      <c t="s" s="3" r="A3">
        <v>180</v>
      </c>
    </row>
    <row r="4" spans="1:2">
      <c t="s" s="4" r="A4">
        <v>181</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83</v>
      </c>
      <c t="s" s="2" r="B1">
        <v>1</v>
      </c>
    </row>
    <row r="2" spans="1:2">
      <c t="s" s="2" r="B2">
        <v>2</v>
      </c>
    </row>
    <row r="3" spans="1:2">
      <c t="s" s="3" r="A3">
        <v>184</v>
      </c>
    </row>
    <row r="4" spans="1:2">
      <c t="s" s="4" r="A4">
        <v>185</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87</v>
      </c>
      <c t="s" s="2" r="B1">
        <v>1</v>
      </c>
    </row>
    <row r="2" spans="1:2">
      <c t="s" s="2" r="B2">
        <v>2</v>
      </c>
    </row>
    <row r="3" spans="1:2">
      <c t="s" s="3" r="A3">
        <v>188</v>
      </c>
    </row>
    <row r="4" spans="1:2">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91</v>
      </c>
      <c t="s" s="2" r="B1">
        <v>1</v>
      </c>
    </row>
    <row r="2" spans="1:2">
      <c t="s" s="2" r="B2">
        <v>2</v>
      </c>
    </row>
    <row r="3" spans="1:2">
      <c t="s" s="3" r="A3">
        <v>192</v>
      </c>
    </row>
    <row r="4" spans="1:2">
      <c t="s" s="4" r="A4">
        <v>193</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95</v>
      </c>
      <c t="s" s="2" r="B1">
        <v>1</v>
      </c>
    </row>
    <row r="2" spans="1:2">
      <c t="s" s="2" r="B2">
        <v>2</v>
      </c>
    </row>
    <row r="3" spans="1:2">
      <c t="s" s="3" r="A3">
        <v>196</v>
      </c>
    </row>
    <row r="4" spans="1:2">
      <c t="s" s="4" r="A4">
        <v>197</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99</v>
      </c>
      <c t="s" s="2" r="B1">
        <v>1</v>
      </c>
    </row>
    <row r="2" spans="1:2">
      <c t="s" s="2" r="B2">
        <v>2</v>
      </c>
    </row>
    <row r="3" spans="1:2">
      <c t="s" s="3" r="A3">
        <v>200</v>
      </c>
    </row>
    <row r="4" spans="1:2">
      <c t="s" s="4" r="A4">
        <v>201</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42415514</v>
      </c>
      <c t="n" s="7" r="C3">
        <v>39133514</v>
      </c>
    </row>
    <row r="4" spans="1:3">
      <c t="s" s="4" r="A4">
        <v>26</v>
      </c>
      <c t="n" s="5" r="B4">
        <v>344269874</v>
      </c>
      <c t="n" s="5" r="C4">
        <v>299776250</v>
      </c>
    </row>
    <row r="5" spans="1:3">
      <c t="s" s="4" r="A5">
        <v>27</v>
      </c>
      <c t="n" s="5" r="B5">
        <v>19434910</v>
      </c>
      <c t="n" s="5" r="C5">
        <v>17534698</v>
      </c>
    </row>
    <row r="6" spans="1:3">
      <c t="s" s="4" r="A6">
        <v>28</v>
      </c>
      <c t="n" s="5" r="B6">
        <v>122561676</v>
      </c>
      <c t="n" s="5" r="C6">
        <v>91719997</v>
      </c>
    </row>
    <row r="7" spans="1:3">
      <c t="s" s="4" r="A7">
        <v>29</v>
      </c>
      <c t="n" s="5" r="B7">
        <v>528681974</v>
      </c>
      <c t="n" s="5" r="C7">
        <v>448164459</v>
      </c>
    </row>
    <row r="8" spans="1:3">
      <c t="s" s="4" r="A8">
        <v>30</v>
      </c>
      <c t="n" s="5" r="B8">
        <v>13185098</v>
      </c>
      <c t="n" s="5" r="C8">
        <v>12242086</v>
      </c>
    </row>
    <row r="9" spans="1:3">
      <c t="s" s="4" r="A9">
        <v>31</v>
      </c>
      <c t="n" s="5" r="B9">
        <v>541867072</v>
      </c>
      <c t="n" s="5" r="C9">
        <v>460406545</v>
      </c>
    </row>
    <row r="10" spans="1:3">
      <c t="s" s="4" r="A10">
        <v>32</v>
      </c>
      <c t="n" s="5" r="B10">
        <v>-112634111</v>
      </c>
      <c t="n" s="5" r="C10">
        <v>-99522180</v>
      </c>
    </row>
    <row r="11" spans="1:3">
      <c t="s" s="4" r="A11">
        <v>33</v>
      </c>
      <c t="n" s="5" r="B11">
        <v>429232961</v>
      </c>
      <c t="n" s="5" r="C11">
        <v>360884365</v>
      </c>
    </row>
    <row r="12" spans="1:3">
      <c t="s" s="3" r="A12">
        <v>34</v>
      </c>
    </row>
    <row r="13" spans="1:3">
      <c t="s" s="4" r="A13">
        <v>35</v>
      </c>
      <c t="n" s="5" r="B13">
        <v>7900436</v>
      </c>
      <c t="n" s="5" r="C13">
        <v>8082792</v>
      </c>
    </row>
    <row r="14" spans="1:3">
      <c t="s" s="4" r="A14">
        <v>36</v>
      </c>
      <c t="n" s="5" r="B14">
        <v>61436212</v>
      </c>
      <c t="n" s="5" r="C14">
        <v>63555961</v>
      </c>
    </row>
    <row r="15" spans="1:3">
      <c t="s" s="4" r="A15">
        <v>37</v>
      </c>
      <c t="n" s="5" r="B15">
        <v>13468373</v>
      </c>
      <c t="n" s="5" r="C15">
        <v>12306715</v>
      </c>
    </row>
    <row r="16" spans="1:3">
      <c t="s" s="4" r="A16">
        <v>38</v>
      </c>
      <c t="n" s="5" r="B16">
        <v>20134541</v>
      </c>
      <c t="n" s="5" r="C16">
        <v>21992566</v>
      </c>
    </row>
    <row r="17" spans="1:3">
      <c t="s" s="4" r="A17">
        <v>39</v>
      </c>
      <c t="n" s="5" r="B17">
        <v>4238993</v>
      </c>
      <c t="n" s="5" r="C17">
        <v>2228779</v>
      </c>
    </row>
    <row r="18" spans="1:3">
      <c t="s" s="4" r="A18">
        <v>40</v>
      </c>
      <c t="n" s="5" r="B18">
        <v>8436630</v>
      </c>
      <c t="n" s="5" r="C18">
        <v>3356034</v>
      </c>
    </row>
    <row r="19" spans="1:3">
      <c t="s" s="4" r="A19">
        <v>41</v>
      </c>
      <c t="n" s="5" r="B19">
        <v>6287120</v>
      </c>
      <c t="n" s="5" r="C19">
        <v>5861764</v>
      </c>
    </row>
    <row r="20" spans="1:3">
      <c t="s" s="4" r="A20">
        <v>42</v>
      </c>
      <c t="n" s="5" r="B20">
        <v>121902305</v>
      </c>
      <c t="n" s="5" r="C20">
        <v>117384611</v>
      </c>
    </row>
    <row r="21" spans="1:3">
      <c t="s" s="4" r="A21">
        <v>43</v>
      </c>
      <c t="n" s="5" r="B21">
        <v>551135266</v>
      </c>
      <c t="n" s="5" r="C21">
        <v>478268976</v>
      </c>
    </row>
    <row r="22" spans="1:3">
      <c t="s" s="3" r="A22">
        <v>44</v>
      </c>
    </row>
    <row r="23" spans="1:3">
      <c t="s" s="4" r="A23">
        <v>45</v>
      </c>
      <c t="n" s="5" r="B23">
        <v>265965805</v>
      </c>
      <c t="n" s="5" r="C23">
        <v>182670854</v>
      </c>
    </row>
    <row r="24" spans="1:3">
      <c t="s" s="3" r="A24">
        <v>46</v>
      </c>
    </row>
    <row r="25" spans="1:3">
      <c t="s" s="4" r="A25">
        <v>47</v>
      </c>
      <c t="n" s="5" r="B25">
        <v>2726181</v>
      </c>
      <c t="n" s="5" r="C25">
        <v>1824293</v>
      </c>
    </row>
    <row r="26" spans="1:3">
      <c t="s" s="4" r="A26">
        <v>48</v>
      </c>
      <c t="n" s="5" r="B26">
        <v>69157832</v>
      </c>
      <c t="n" s="5" r="C26">
        <v>77439230</v>
      </c>
    </row>
    <row r="27" spans="1:3">
      <c t="s" s="4" r="A27">
        <v>49</v>
      </c>
      <c t="n" s="5" r="B27">
        <v>5284797</v>
      </c>
      <c t="n" s="5" r="C27">
        <v>4757604</v>
      </c>
    </row>
    <row r="28" spans="1:3">
      <c t="s" s="4" r="A28">
        <v>50</v>
      </c>
      <c t="n" s="5" r="B28">
        <v>3385024</v>
      </c>
      <c t="n" s="5" r="C28">
        <v>2749890</v>
      </c>
    </row>
    <row r="29" spans="1:3">
      <c t="s" s="4" r="A29">
        <v>51</v>
      </c>
      <c t="n" s="5" r="B29">
        <v>80553834</v>
      </c>
      <c t="n" s="5" r="C29">
        <v>86771017</v>
      </c>
    </row>
    <row r="30" spans="1:3">
      <c t="s" s="4" r="A30">
        <v>52</v>
      </c>
      <c t="n" s="7" r="B30">
        <v>346519639</v>
      </c>
      <c t="n" s="7" r="C30">
        <v>269441871</v>
      </c>
    </row>
    <row r="31" spans="1:3">
      <c t="s" s="4" r="A31">
        <v>53</v>
      </c>
      <c t="s" s="4" r="B31">
        <v>54</v>
      </c>
      <c t="s" s="4" r="C31">
        <v>54</v>
      </c>
    </row>
    <row r="32" spans="1:3">
      <c t="s" s="3" r="A32">
        <v>55</v>
      </c>
    </row>
    <row r="33" spans="1:3">
      <c t="s" s="4" r="A33">
        <v>56</v>
      </c>
      <c t="n" s="7" r="B33">
        <v>91595000</v>
      </c>
      <c t="n" s="7" r="C33">
        <v>91595000</v>
      </c>
    </row>
    <row r="34" spans="1:3">
      <c t="s" s="4" r="A34">
        <v>57</v>
      </c>
      <c t="n" s="5" r="B34">
        <v>2679199</v>
      </c>
      <c t="n" s="5" r="C34">
        <v>2437208</v>
      </c>
    </row>
    <row r="35" spans="1:3">
      <c t="s" s="4" r="A35">
        <v>58</v>
      </c>
      <c t="n" s="5" r="B35">
        <v>0</v>
      </c>
      <c t="n" s="5" r="C35">
        <v>0</v>
      </c>
    </row>
    <row r="36" spans="1:3">
      <c t="s" s="4" r="A36">
        <v>59</v>
      </c>
      <c t="n" s="5" r="B36">
        <v>115240854</v>
      </c>
      <c t="n" s="5" r="C36">
        <v>110422454</v>
      </c>
    </row>
    <row r="37" spans="1:3">
      <c t="s" s="4" r="A37">
        <v>60</v>
      </c>
      <c t="n" s="5" r="B37">
        <v>-4231633</v>
      </c>
      <c t="n" s="5" r="C37">
        <v>5040236</v>
      </c>
    </row>
    <row r="38" spans="1:3">
      <c t="s" s="4" r="A38">
        <v>61</v>
      </c>
      <c t="n" s="5" r="B38">
        <v>-667793</v>
      </c>
      <c t="n" s="5" r="C38">
        <v>-667793</v>
      </c>
    </row>
    <row r="39" spans="1:3">
      <c t="s" s="4" r="A39">
        <v>62</v>
      </c>
      <c t="n" s="5" r="B39">
        <v>204615627</v>
      </c>
      <c t="n" s="5" r="C39">
        <v>208827105</v>
      </c>
    </row>
    <row r="40" spans="1:3">
      <c t="s" s="4" r="A40">
        <v>63</v>
      </c>
      <c t="n" s="7" r="B40">
        <v>551135266</v>
      </c>
      <c t="n" s="7" r="C40">
        <v>4782689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s="1" r="A1">
        <v>203</v>
      </c>
      <c t="s" s="2" r="B1">
        <v>1</v>
      </c>
    </row>
    <row r="2" spans="1:2">
      <c t="s" s="2" r="B2">
        <v>2</v>
      </c>
    </row>
    <row r="3" spans="1:2">
      <c t="s" s="3" r="A3">
        <v>204</v>
      </c>
    </row>
    <row r="4" spans="1:2">
      <c t="s" s="4" r="A4">
        <v>205</v>
      </c>
      <c t="s" s="4" r="B4">
        <v>206</v>
      </c>
    </row>
    <row r="5" spans="1:2">
      <c t="s" s="4" r="A5">
        <v>207</v>
      </c>
      <c t="s" s="4" r="B5">
        <v>208</v>
      </c>
    </row>
    <row r="6" spans="1:2">
      <c t="s" s="4" r="A6">
        <v>209</v>
      </c>
      <c t="s" s="4" r="B6">
        <v>210</v>
      </c>
    </row>
    <row r="7" spans="1:2">
      <c t="s" s="4" r="A7">
        <v>211</v>
      </c>
    </row>
    <row r="8" spans="1:2">
      <c t="s" s="3" r="A8">
        <v>204</v>
      </c>
    </row>
    <row r="9" spans="1:2">
      <c t="s" s="4" r="A9">
        <v>212</v>
      </c>
      <c t="s" s="4" r="B9">
        <v>213</v>
      </c>
    </row>
    <row r="10" spans="1:2">
      <c t="s" s="4" r="A10">
        <v>214</v>
      </c>
    </row>
    <row r="11" spans="1:2">
      <c t="s" s="3" r="A11">
        <v>204</v>
      </c>
    </row>
    <row r="12" spans="1:2">
      <c t="s" s="4" r="A12">
        <v>212</v>
      </c>
      <c t="s" s="4" r="B12">
        <v>215</v>
      </c>
    </row>
    <row r="13" spans="1:2">
      <c t="s" s="4" r="A13">
        <v>216</v>
      </c>
    </row>
    <row r="14" spans="1:2">
      <c t="s" s="3" r="A14">
        <v>204</v>
      </c>
    </row>
    <row r="15" spans="1:2">
      <c t="s" s="4" r="A15">
        <v>212</v>
      </c>
      <c t="s" s="4" r="B15">
        <v>217</v>
      </c>
    </row>
    <row r="16" spans="1:2">
      <c t="s" s="4" r="A16">
        <v>218</v>
      </c>
    </row>
    <row r="17" spans="1:2">
      <c t="s" s="3" r="A17">
        <v>204</v>
      </c>
    </row>
    <row r="18" spans="1:2">
      <c t="s" s="4" r="A18">
        <v>212</v>
      </c>
      <c t="s" s="4" r="B18">
        <v>219</v>
      </c>
    </row>
    <row r="19" spans="1:2">
      <c t="s" s="4" r="A19">
        <v>220</v>
      </c>
    </row>
    <row r="20" spans="1:2">
      <c t="s" s="3" r="A20">
        <v>204</v>
      </c>
    </row>
    <row r="21" spans="1:2">
      <c t="s" s="4" r="A21">
        <v>212</v>
      </c>
      <c t="s" s="4" r="B21">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222</v>
      </c>
      <c t="s" s="2" r="B1">
        <v>1</v>
      </c>
    </row>
    <row r="2" spans="1:2">
      <c t="s" s="2" r="B2">
        <v>2</v>
      </c>
    </row>
    <row r="3" spans="1:2">
      <c t="s" s="3" r="A3">
        <v>153</v>
      </c>
    </row>
    <row r="4" spans="1:2">
      <c t="s" s="4" r="A4">
        <v>223</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225</v>
      </c>
      <c t="s" s="2" r="B1">
        <v>1</v>
      </c>
    </row>
    <row r="2" spans="1:2">
      <c t="s" s="2" r="B2">
        <v>2</v>
      </c>
    </row>
    <row r="3" spans="1:2">
      <c t="s" s="3" r="A3">
        <v>161</v>
      </c>
    </row>
    <row r="4" spans="1:2">
      <c t="s" s="4" r="A4">
        <v>226</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s="1" r="A1">
        <v>228</v>
      </c>
      <c t="s" s="2" r="B1">
        <v>1</v>
      </c>
    </row>
    <row r="2" spans="1:2">
      <c t="s" s="2" r="B2">
        <v>2</v>
      </c>
    </row>
    <row r="3" spans="1:2">
      <c t="s" s="3" r="A3">
        <v>164</v>
      </c>
    </row>
    <row r="4" spans="1:2">
      <c t="s" s="4" r="A4">
        <v>229</v>
      </c>
      <c t="s" s="4" r="B4">
        <v>230</v>
      </c>
    </row>
    <row r="5" spans="1:2">
      <c t="s" s="4" r="A5">
        <v>231</v>
      </c>
      <c t="s" s="4" r="B5">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233</v>
      </c>
      <c t="s" s="2" r="B1">
        <v>1</v>
      </c>
    </row>
    <row r="2" spans="1:2">
      <c t="s" s="2" r="B2">
        <v>2</v>
      </c>
    </row>
    <row r="3" spans="1:2">
      <c t="s" s="3" r="A3">
        <v>176</v>
      </c>
    </row>
    <row r="4" spans="1:2">
      <c t="s" s="4" r="A4">
        <v>234</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36</v>
      </c>
      <c t="s" s="2" r="B1">
        <v>1</v>
      </c>
    </row>
    <row r="2" spans="1:2">
      <c t="s" s="2" r="B2">
        <v>2</v>
      </c>
    </row>
    <row r="3" spans="1:2">
      <c t="s" s="3" r="A3">
        <v>180</v>
      </c>
    </row>
    <row r="4" spans="1:2">
      <c t="s" s="4" r="A4">
        <v>237</v>
      </c>
      <c t="s" s="4"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39</v>
      </c>
      <c t="s" s="2" r="B1">
        <v>1</v>
      </c>
    </row>
    <row r="2" spans="1:2">
      <c t="s" s="2" r="B2">
        <v>2</v>
      </c>
    </row>
    <row r="3" spans="1:2">
      <c t="s" s="3" r="A3">
        <v>200</v>
      </c>
    </row>
    <row r="4" spans="1:2">
      <c t="s" s="4" r="A4">
        <v>240</v>
      </c>
      <c t="s" s="4"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7"/>
    <col customWidth="1" max="2" min="2" width="24"/>
  </cols>
  <sheetData>
    <row r="1" spans="1:2">
      <c t="s" s="1" r="A1">
        <v>242</v>
      </c>
      <c t="s" s="2" r="B1">
        <v>1</v>
      </c>
    </row>
    <row r="2" spans="1:2">
      <c t="s" s="2" r="B2">
        <v>243</v>
      </c>
    </row>
    <row r="3" spans="1:2">
      <c t="s" s="4" r="A3">
        <v>244</v>
      </c>
    </row>
    <row r="4" spans="1:2">
      <c t="s" s="3" r="A4">
        <v>223</v>
      </c>
    </row>
    <row r="5" spans="1:2">
      <c t="s" s="4" r="A5">
        <v>245</v>
      </c>
      <c t="s" s="4" r="B5">
        <v>246</v>
      </c>
    </row>
    <row r="6" spans="1:2">
      <c t="s" s="4" r="A6">
        <v>247</v>
      </c>
      <c t="s" s="4" r="B6">
        <v>248</v>
      </c>
    </row>
    <row r="7" spans="1:2">
      <c t="s" s="4" r="A7">
        <v>249</v>
      </c>
      <c t="s" s="4" r="B7">
        <v>250</v>
      </c>
    </row>
    <row r="8" spans="1:2">
      <c t="s" s="4" r="A8">
        <v>251</v>
      </c>
      <c t="s" s="4" r="B8">
        <v>252</v>
      </c>
    </row>
    <row r="9" spans="1:2">
      <c t="s" s="4" r="A9">
        <v>253</v>
      </c>
      <c t="n" s="7" r="B9">
        <v>10277141</v>
      </c>
    </row>
    <row r="10" spans="1:2">
      <c t="s" s="4" r="A10">
        <v>254</v>
      </c>
    </row>
    <row r="11" spans="1:2">
      <c t="s" s="3" r="A11">
        <v>223</v>
      </c>
    </row>
    <row r="12" spans="1:2">
      <c t="s" s="4" r="A12">
        <v>245</v>
      </c>
      <c t="s" s="4" r="B12">
        <v>255</v>
      </c>
    </row>
    <row r="13" spans="1:2">
      <c t="s" s="4" r="A13">
        <v>247</v>
      </c>
      <c t="s" s="4" r="B13">
        <v>256</v>
      </c>
    </row>
    <row r="14" spans="1:2">
      <c t="s" s="4" r="A14">
        <v>249</v>
      </c>
      <c t="s" s="4" r="B14">
        <v>257</v>
      </c>
    </row>
    <row r="15" spans="1:2">
      <c t="s" s="4" r="A15">
        <v>251</v>
      </c>
      <c t="s" s="4" r="B15">
        <v>258</v>
      </c>
    </row>
    <row r="16" spans="1:2">
      <c t="s" s="4" r="A16">
        <v>253</v>
      </c>
      <c t="n" s="7" r="B16">
        <v>116066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s="1" r="A1">
        <v>259</v>
      </c>
      <c t="s" s="2" r="B1">
        <v>1</v>
      </c>
    </row>
    <row r="2" spans="1:3">
      <c t="s" s="2" r="B2">
        <v>260</v>
      </c>
      <c t="s" s="2" r="C2">
        <v>261</v>
      </c>
    </row>
    <row r="3" spans="1:3">
      <c t="s" s="3" r="A3">
        <v>262</v>
      </c>
    </row>
    <row r="4" spans="1:3">
      <c t="s" s="4" r="A4">
        <v>263</v>
      </c>
      <c t="n" s="5" r="B4">
        <v>16600</v>
      </c>
    </row>
    <row r="5" spans="1:3">
      <c t="s" s="4" r="A5">
        <v>264</v>
      </c>
      <c t="n" s="5" r="B5">
        <v>95</v>
      </c>
    </row>
    <row r="6" spans="1:3">
      <c t="s" s="4" r="A6">
        <v>265</v>
      </c>
      <c t="s" s="4" r="B6">
        <v>266</v>
      </c>
    </row>
    <row r="7" spans="1:3">
      <c t="s" s="4" r="A7">
        <v>267</v>
      </c>
    </row>
    <row r="8" spans="1:3">
      <c t="s" s="3" r="A8">
        <v>262</v>
      </c>
    </row>
    <row r="9" spans="1:3">
      <c t="s" s="4" r="A9">
        <v>268</v>
      </c>
      <c t="n" s="7" r="B9">
        <v>-150124</v>
      </c>
      <c t="n" s="7" r="C9">
        <v>-39685</v>
      </c>
    </row>
    <row r="10" spans="1:3">
      <c t="s" s="4" r="A10">
        <v>269</v>
      </c>
      <c t="s" s="4" r="B10">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s="1" r="A1">
        <v>271</v>
      </c>
      <c t="s" s="2" r="B1">
        <v>81</v>
      </c>
      <c t="s" s="2" r="D1">
        <v>1</v>
      </c>
    </row>
    <row r="2" spans="1:5">
      <c t="s" s="2" r="B2">
        <v>2</v>
      </c>
      <c t="s" s="2" r="C2">
        <v>82</v>
      </c>
      <c t="s" s="2" r="D2">
        <v>2</v>
      </c>
      <c t="s" s="2" r="E2">
        <v>82</v>
      </c>
    </row>
    <row r="3" spans="1:5">
      <c t="s" s="3" r="A3">
        <v>272</v>
      </c>
    </row>
    <row r="4" spans="1:5">
      <c t="s" s="4" r="A4">
        <v>273</v>
      </c>
      <c t="n" s="5" r="B4">
        <v>26425808</v>
      </c>
      <c t="n" s="5" r="C4">
        <v>22889354</v>
      </c>
      <c t="n" s="5" r="D4">
        <v>25641070</v>
      </c>
      <c t="n" s="5" r="E4">
        <v>22096206</v>
      </c>
    </row>
    <row r="5" spans="1:5">
      <c t="s" s="4" r="A5">
        <v>274</v>
      </c>
    </row>
    <row r="6" spans="1:5">
      <c t="s" s="3" r="A6">
        <v>272</v>
      </c>
    </row>
    <row r="7" spans="1:5">
      <c t="s" s="4" r="A7">
        <v>273</v>
      </c>
      <c t="n" s="5" r="B7">
        <v>37219</v>
      </c>
      <c t="n" s="5" r="C7">
        <v>50628</v>
      </c>
      <c t="n" s="5" r="D7">
        <v>40760</v>
      </c>
      <c t="n" s="5" r="E7">
        <v>48033</v>
      </c>
    </row>
    <row r="8" spans="1:5">
      <c t="s" s="4" r="A8">
        <v>275</v>
      </c>
      <c t="n" s="5" r="D8">
        <v>982000</v>
      </c>
      <c t="n" s="5" r="E8">
        <v>112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s="1" r="A1">
        <v>64</v>
      </c>
      <c t="s" s="2" r="B1">
        <v>2</v>
      </c>
      <c t="s" s="2" r="C1">
        <v>23</v>
      </c>
    </row>
    <row r="2" spans="1:3">
      <c t="s" s="3" r="A2">
        <v>65</v>
      </c>
    </row>
    <row r="3" spans="1:3">
      <c t="s" s="4" r="A3">
        <v>66</v>
      </c>
      <c t="n" s="8" r="B3">
        <v>0.1</v>
      </c>
      <c t="n" s="8" r="C3">
        <v>0.1</v>
      </c>
    </row>
    <row r="4" spans="1:3">
      <c t="s" s="4" r="A4">
        <v>67</v>
      </c>
      <c t="n" s="5" r="B4">
        <v>3663800</v>
      </c>
      <c t="n" s="5" r="C4">
        <v>3663800</v>
      </c>
    </row>
    <row r="5" spans="1:3">
      <c t="s" s="4" r="A5">
        <v>68</v>
      </c>
      <c t="n" s="5" r="B5">
        <v>3663800</v>
      </c>
      <c t="n" s="5" r="C5">
        <v>3663800</v>
      </c>
    </row>
    <row r="6" spans="1:3">
      <c t="s" s="4" r="A6">
        <v>69</v>
      </c>
      <c t="n" s="5" r="B6">
        <v>3663800</v>
      </c>
      <c t="n" s="5" r="C6">
        <v>3663800</v>
      </c>
    </row>
    <row r="7" spans="1:3">
      <c t="s" s="4" r="A7">
        <v>70</v>
      </c>
      <c t="s" s="4" r="B7">
        <v>71</v>
      </c>
      <c t="s" s="4" r="C7">
        <v>71</v>
      </c>
    </row>
    <row r="8" spans="1:3">
      <c t="s" s="4" r="A8">
        <v>72</v>
      </c>
      <c t="n" s="8" r="B8">
        <v>0.1</v>
      </c>
      <c t="n" s="8" r="C8">
        <v>0.1</v>
      </c>
    </row>
    <row r="9" spans="1:3">
      <c t="s" s="4" r="A9">
        <v>73</v>
      </c>
      <c t="n" s="5" r="B9">
        <v>42000000</v>
      </c>
      <c t="n" s="5" r="C9">
        <v>42000000</v>
      </c>
    </row>
    <row r="10" spans="1:3">
      <c t="s" s="4" r="A10">
        <v>74</v>
      </c>
      <c t="n" s="5" r="B10">
        <v>26791988</v>
      </c>
      <c t="n" s="5" r="C10">
        <v>24372083</v>
      </c>
    </row>
    <row r="11" spans="1:3">
      <c t="s" s="4" r="A11">
        <v>75</v>
      </c>
      <c t="n" s="5" r="B11">
        <v>26791988</v>
      </c>
      <c t="n" s="5" r="C11">
        <v>24372083</v>
      </c>
    </row>
    <row r="12" spans="1:3">
      <c t="s" s="4" r="A12">
        <v>76</v>
      </c>
      <c t="n" s="8" r="B12">
        <v>0.1</v>
      </c>
      <c t="n" s="8" r="C12">
        <v>0.1</v>
      </c>
    </row>
    <row r="13" spans="1:3">
      <c t="s" s="4" r="A13">
        <v>77</v>
      </c>
      <c t="n" s="5" r="B13">
        <v>3000000</v>
      </c>
      <c t="n" s="5" r="C13">
        <v>3000000</v>
      </c>
    </row>
    <row r="14" spans="1:3">
      <c t="s" s="4" r="A14">
        <v>78</v>
      </c>
      <c t="s" s="4" r="B14">
        <v>54</v>
      </c>
      <c t="s" s="4" r="C14">
        <v>54</v>
      </c>
    </row>
    <row r="15" spans="1:3">
      <c t="s" s="4" r="A15">
        <v>79</v>
      </c>
      <c t="s" s="4" r="B15">
        <v>54</v>
      </c>
      <c t="s" s="4" r="C15">
        <v>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t="s" s="1" r="A1">
        <v>276</v>
      </c>
      <c t="s" s="2" r="B1">
        <v>243</v>
      </c>
    </row>
    <row r="2" spans="1:2">
      <c t="s" s="3" r="A2">
        <v>277</v>
      </c>
    </row>
    <row r="3" spans="1:2">
      <c t="s" s="4" r="A3">
        <v>25</v>
      </c>
      <c t="n" s="7" r="B3">
        <v>3262000</v>
      </c>
    </row>
    <row r="4" spans="1:2">
      <c t="s" s="4" r="A4">
        <v>278</v>
      </c>
      <c t="n" s="5" r="B4">
        <v>41749000</v>
      </c>
    </row>
    <row r="5" spans="1:2">
      <c t="s" s="4" r="A5">
        <v>279</v>
      </c>
      <c t="n" s="5" r="B5">
        <v>106000</v>
      </c>
    </row>
    <row r="6" spans="1:2">
      <c t="s" s="4" r="A6">
        <v>280</v>
      </c>
      <c t="n" s="7" r="B6">
        <v>45117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58"/>
    <col customWidth="1" max="2" min="2" width="31"/>
    <col customWidth="1" max="3" min="3" width="31"/>
    <col customWidth="1" max="4" min="4" width="31"/>
    <col customWidth="1" max="5" min="5" width="31"/>
    <col customWidth="1" max="6" min="6" width="21"/>
    <col customWidth="1" max="7" min="7" width="21"/>
  </cols>
  <sheetData>
    <row r="1" spans="1:7">
      <c t="s" s="1" r="A1">
        <v>281</v>
      </c>
      <c t="s" s="2" r="B1">
        <v>282</v>
      </c>
    </row>
    <row r="2" spans="1:7">
      <c t="s" s="2" r="B2">
        <v>283</v>
      </c>
      <c t="s" s="2" r="C2">
        <v>284</v>
      </c>
      <c t="s" s="2" r="D2">
        <v>285</v>
      </c>
      <c t="s" s="2" r="E2">
        <v>286</v>
      </c>
      <c t="s" s="2" r="F2">
        <v>243</v>
      </c>
      <c t="s" s="2" r="G2">
        <v>261</v>
      </c>
    </row>
    <row r="3" spans="1:7">
      <c t="s" s="3" r="A3">
        <v>287</v>
      </c>
    </row>
    <row r="4" spans="1:7">
      <c t="s" s="4" r="A4">
        <v>288</v>
      </c>
      <c t="n" s="7" r="B4">
        <v>68600000</v>
      </c>
    </row>
    <row r="5" spans="1:7">
      <c t="s" s="4" r="A5">
        <v>289</v>
      </c>
      <c t="n" s="7" r="F5">
        <v>265965805</v>
      </c>
      <c t="n" s="7" r="G5">
        <v>182670854</v>
      </c>
    </row>
    <row r="6" spans="1:7">
      <c t="s" s="4" r="A6">
        <v>290</v>
      </c>
    </row>
    <row r="7" spans="1:7">
      <c t="s" s="3" r="A7">
        <v>287</v>
      </c>
    </row>
    <row r="8" spans="1:7">
      <c t="s" s="4" r="A8">
        <v>291</v>
      </c>
      <c t="n" s="5" r="E8">
        <v>40</v>
      </c>
    </row>
    <row r="9" spans="1:7">
      <c t="s" s="4" r="A9">
        <v>292</v>
      </c>
      <c t="s" s="4" r="E9">
        <v>293</v>
      </c>
    </row>
    <row r="10" spans="1:7">
      <c t="s" s="4" r="A10">
        <v>294</v>
      </c>
      <c t="n" s="7" r="E10">
        <v>3800000</v>
      </c>
    </row>
    <row r="11" spans="1:7">
      <c t="s" s="4" r="A11">
        <v>289</v>
      </c>
      <c t="n" s="7" r="E11">
        <v>2300000</v>
      </c>
    </row>
    <row r="12" spans="1:7">
      <c t="s" s="4" r="A12">
        <v>295</v>
      </c>
      <c t="n" s="5" r="E12">
        <v>141</v>
      </c>
    </row>
    <row r="13" spans="1:7">
      <c t="s" s="4" r="A13">
        <v>296</v>
      </c>
      <c t="s" s="4" r="E13">
        <v>297</v>
      </c>
    </row>
    <row r="14" spans="1:7">
      <c t="s" s="4" r="A14">
        <v>298</v>
      </c>
      <c t="s" s="4" r="E14">
        <v>299</v>
      </c>
    </row>
    <row r="15" spans="1:7">
      <c t="s" s="4" r="A15">
        <v>300</v>
      </c>
    </row>
    <row r="16" spans="1:7">
      <c t="s" s="3" r="A16">
        <v>287</v>
      </c>
    </row>
    <row r="17" spans="1:7">
      <c t="s" s="4" r="A17">
        <v>291</v>
      </c>
      <c t="n" s="5" r="C17">
        <v>43</v>
      </c>
    </row>
    <row r="18" spans="1:7">
      <c t="s" s="4" r="A18">
        <v>292</v>
      </c>
      <c t="s" s="4" r="C18">
        <v>301</v>
      </c>
    </row>
    <row r="19" spans="1:7">
      <c t="s" s="4" r="A19">
        <v>294</v>
      </c>
      <c t="n" s="7" r="C19">
        <v>3517000</v>
      </c>
    </row>
    <row r="20" spans="1:7">
      <c t="s" s="4" r="A20">
        <v>295</v>
      </c>
      <c t="n" s="5" r="C20">
        <v>158</v>
      </c>
    </row>
    <row r="21" spans="1:7">
      <c t="s" s="4" r="A21">
        <v>302</v>
      </c>
    </row>
    <row r="22" spans="1:7">
      <c t="s" s="3" r="A22">
        <v>287</v>
      </c>
    </row>
    <row r="23" spans="1:7">
      <c t="s" s="4" r="A23">
        <v>291</v>
      </c>
      <c t="n" s="5" r="D23">
        <v>141</v>
      </c>
    </row>
    <row r="24" spans="1:7">
      <c t="s" s="4" r="A24">
        <v>292</v>
      </c>
      <c t="s" s="4" r="D24">
        <v>303</v>
      </c>
    </row>
    <row r="25" spans="1:7">
      <c t="s" s="4" r="A25">
        <v>294</v>
      </c>
      <c t="n" s="7" r="D25">
        <v>5300000</v>
      </c>
    </row>
    <row r="26" spans="1:7">
      <c t="s" s="4" r="A26">
        <v>295</v>
      </c>
      <c t="n" s="5" r="D26">
        <v>324</v>
      </c>
    </row>
    <row r="27" spans="1:7">
      <c t="s" s="4" r="A27">
        <v>304</v>
      </c>
    </row>
    <row r="28" spans="1:7">
      <c t="s" s="3" r="A28">
        <v>287</v>
      </c>
    </row>
    <row r="29" spans="1:7">
      <c t="s" s="4" r="A29">
        <v>291</v>
      </c>
      <c t="n" s="5" r="B29">
        <v>177</v>
      </c>
    </row>
    <row r="30" spans="1:7">
      <c t="s" s="4" r="A30">
        <v>292</v>
      </c>
      <c t="s" s="4" r="B30">
        <v>305</v>
      </c>
    </row>
    <row r="31" spans="1:7">
      <c t="s" s="4" r="A31">
        <v>294</v>
      </c>
      <c t="n" s="7" r="B31">
        <v>32500000</v>
      </c>
    </row>
    <row r="32" spans="1:7">
      <c t="s" s="4" r="A32">
        <v>289</v>
      </c>
      <c t="n" s="7" r="B32">
        <v>43100000</v>
      </c>
    </row>
    <row r="33" spans="1:7">
      <c t="s" s="4" r="A33">
        <v>295</v>
      </c>
      <c t="n" s="5" r="B33">
        <v>897</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21"/>
  </cols>
  <sheetData>
    <row r="1" spans="1:2">
      <c t="s" s="1" r="A1">
        <v>306</v>
      </c>
      <c t="s" s="2" r="B1">
        <v>1</v>
      </c>
    </row>
    <row r="2" spans="1:2">
      <c t="s" s="2" r="B2">
        <v>243</v>
      </c>
    </row>
    <row r="3" spans="1:2">
      <c t="s" s="3" r="A3">
        <v>229</v>
      </c>
    </row>
    <row r="4" spans="1:2">
      <c t="s" s="4" r="A4">
        <v>307</v>
      </c>
      <c t="n" s="7" r="B4">
        <v>24605995</v>
      </c>
    </row>
    <row r="5" spans="1:2">
      <c t="s" s="4" r="A5">
        <v>308</v>
      </c>
      <c t="n" s="5" r="B5">
        <v>-7117813</v>
      </c>
    </row>
    <row r="6" spans="1:2">
      <c t="s" s="4" r="A6">
        <v>309</v>
      </c>
      <c t="n" s="5" r="B6">
        <v>1793600</v>
      </c>
    </row>
    <row r="7" spans="1:2">
      <c t="s" s="4" r="A7">
        <v>310</v>
      </c>
      <c t="n" s="5" r="B7">
        <v>-409114</v>
      </c>
    </row>
    <row r="8" spans="1:2">
      <c t="s" s="4" r="A8">
        <v>311</v>
      </c>
    </row>
    <row r="9" spans="1:2">
      <c t="s" s="3" r="A9">
        <v>229</v>
      </c>
    </row>
    <row r="10" spans="1:2">
      <c t="s" s="4" r="A10">
        <v>307</v>
      </c>
      <c t="n" s="5" r="B10">
        <v>2055973</v>
      </c>
    </row>
    <row r="11" spans="1:2">
      <c t="s" s="4" r="A11">
        <v>308</v>
      </c>
      <c t="n" s="5" r="B11">
        <v>-31424</v>
      </c>
    </row>
    <row r="12" spans="1:2">
      <c t="s" s="4" r="A12">
        <v>309</v>
      </c>
      <c t="n" s="5" r="B12">
        <v>0</v>
      </c>
    </row>
    <row r="13" spans="1:2">
      <c t="s" s="4" r="A13">
        <v>310</v>
      </c>
      <c t="n" s="5" r="B13">
        <v>0</v>
      </c>
    </row>
    <row r="14" spans="1:2">
      <c t="s" s="4" r="A14">
        <v>312</v>
      </c>
    </row>
    <row r="15" spans="1:2">
      <c t="s" s="3" r="A15">
        <v>229</v>
      </c>
    </row>
    <row r="16" spans="1:2">
      <c t="s" s="4" r="A16">
        <v>307</v>
      </c>
      <c t="n" s="5" r="B16">
        <v>22550022</v>
      </c>
    </row>
    <row r="17" spans="1:2">
      <c t="s" s="4" r="A17">
        <v>308</v>
      </c>
      <c t="n" s="5" r="B17">
        <v>-7086389</v>
      </c>
    </row>
    <row r="18" spans="1:2">
      <c t="s" s="4" r="A18">
        <v>309</v>
      </c>
      <c t="n" s="5" r="B18">
        <v>1793600</v>
      </c>
    </row>
    <row r="19" spans="1:2">
      <c t="s" s="4" r="A19">
        <v>310</v>
      </c>
      <c t="n" s="7" r="B19">
        <v>-4091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48"/>
    <col customWidth="1" max="2" min="2" width="29"/>
  </cols>
  <sheetData>
    <row r="1" spans="1:2">
      <c t="s" s="1" r="A1">
        <v>313</v>
      </c>
      <c t="s" s="2" r="B1">
        <v>1</v>
      </c>
    </row>
    <row r="2" spans="1:2">
      <c t="s" s="2" r="B2">
        <v>314</v>
      </c>
    </row>
    <row r="3" spans="1:2">
      <c t="s" s="3" r="A3">
        <v>231</v>
      </c>
    </row>
    <row r="4" spans="1:2">
      <c t="s" s="4" r="A4">
        <v>315</v>
      </c>
      <c t="n" s="5" r="B4">
        <v>13</v>
      </c>
    </row>
    <row r="5" spans="1:2">
      <c t="s" s="4" r="A5">
        <v>316</v>
      </c>
      <c t="n" s="7" r="B5">
        <v>26399595</v>
      </c>
    </row>
    <row r="6" spans="1:2">
      <c t="s" s="4" r="A6">
        <v>317</v>
      </c>
      <c t="n" s="7" r="B6">
        <v>-7526927</v>
      </c>
    </row>
    <row r="7" spans="1:2">
      <c t="s" s="4" r="A7">
        <v>318</v>
      </c>
    </row>
    <row r="8" spans="1:2">
      <c t="s" s="3" r="A8">
        <v>231</v>
      </c>
    </row>
    <row r="9" spans="1:2">
      <c t="s" s="4" r="A9">
        <v>315</v>
      </c>
      <c t="n" s="5" r="B9">
        <v>4</v>
      </c>
    </row>
    <row r="10" spans="1:2">
      <c t="s" s="4" r="A10">
        <v>316</v>
      </c>
      <c t="n" s="7" r="B10">
        <v>4704773</v>
      </c>
    </row>
    <row r="11" spans="1:2">
      <c t="s" s="4" r="A11">
        <v>317</v>
      </c>
      <c t="n" s="7" r="B11">
        <v>-130150</v>
      </c>
    </row>
    <row r="12" spans="1:2">
      <c t="s" s="4" r="A12">
        <v>319</v>
      </c>
    </row>
    <row r="13" spans="1:2">
      <c t="s" s="3" r="A13">
        <v>231</v>
      </c>
    </row>
    <row r="14" spans="1:2">
      <c t="s" s="4" r="A14">
        <v>315</v>
      </c>
      <c t="n" s="5" r="B14">
        <v>1</v>
      </c>
    </row>
    <row r="15" spans="1:2">
      <c t="s" s="4" r="A15">
        <v>316</v>
      </c>
      <c t="n" s="7" r="B15">
        <v>281100</v>
      </c>
    </row>
    <row r="16" spans="1:2">
      <c t="s" s="4" r="A16">
        <v>317</v>
      </c>
      <c t="n" s="7" r="B16">
        <v>-17198</v>
      </c>
    </row>
    <row r="17" spans="1:2">
      <c t="s" s="4" r="A17">
        <v>320</v>
      </c>
      <c t="s" s="4" r="B17">
        <v>321</v>
      </c>
    </row>
    <row r="18" spans="1:2">
      <c t="s" s="4" r="A18">
        <v>322</v>
      </c>
    </row>
    <row r="19" spans="1:2">
      <c t="s" s="3" r="A19">
        <v>231</v>
      </c>
    </row>
    <row r="20" spans="1:2">
      <c t="s" s="4" r="A20">
        <v>315</v>
      </c>
      <c t="n" s="5" r="B20">
        <v>1</v>
      </c>
    </row>
    <row r="21" spans="1:2">
      <c t="s" s="4" r="A21">
        <v>316</v>
      </c>
      <c t="n" s="7" r="B21">
        <v>233400</v>
      </c>
    </row>
    <row r="22" spans="1:2">
      <c t="s" s="4" r="A22">
        <v>317</v>
      </c>
      <c t="n" s="7" r="B22">
        <v>-39035</v>
      </c>
    </row>
    <row r="23" spans="1:2">
      <c t="s" s="4" r="A23">
        <v>320</v>
      </c>
      <c t="s" s="4" r="B23">
        <v>323</v>
      </c>
    </row>
    <row r="24" spans="1:2">
      <c t="s" s="4" r="A24">
        <v>324</v>
      </c>
    </row>
    <row r="25" spans="1:2">
      <c t="s" s="3" r="A25">
        <v>231</v>
      </c>
    </row>
    <row r="26" spans="1:2">
      <c t="s" s="4" r="A26">
        <v>315</v>
      </c>
      <c t="n" s="5" r="B26">
        <v>3</v>
      </c>
    </row>
    <row r="27" spans="1:2">
      <c t="s" s="4" r="A27">
        <v>316</v>
      </c>
      <c t="n" s="7" r="B27">
        <v>4702650</v>
      </c>
    </row>
    <row r="28" spans="1:2">
      <c t="s" s="4" r="A28">
        <v>317</v>
      </c>
      <c t="n" s="7" r="B28">
        <v>-990732</v>
      </c>
    </row>
    <row r="29" spans="1:2">
      <c t="s" s="4" r="A29">
        <v>325</v>
      </c>
    </row>
    <row r="30" spans="1:2">
      <c t="s" s="3" r="A30">
        <v>231</v>
      </c>
    </row>
    <row r="31" spans="1:2">
      <c t="s" s="4" r="A31">
        <v>315</v>
      </c>
      <c t="n" s="5" r="B31">
        <v>2</v>
      </c>
    </row>
    <row r="32" spans="1:2">
      <c t="s" s="4" r="A32">
        <v>316</v>
      </c>
      <c t="n" s="7" r="B32">
        <v>1816750</v>
      </c>
    </row>
    <row r="33" spans="1:2">
      <c t="s" s="4" r="A33">
        <v>317</v>
      </c>
      <c t="n" s="7" r="B33">
        <v>-597731</v>
      </c>
    </row>
    <row r="34" spans="1:2">
      <c t="s" s="4" r="A34">
        <v>326</v>
      </c>
    </row>
    <row r="35" spans="1:2">
      <c t="s" s="3" r="A35">
        <v>231</v>
      </c>
    </row>
    <row r="36" spans="1:2">
      <c t="s" s="4" r="A36">
        <v>315</v>
      </c>
      <c t="n" s="5" r="B36">
        <v>2</v>
      </c>
    </row>
    <row r="37" spans="1:2">
      <c t="s" s="4" r="A37">
        <v>316</v>
      </c>
      <c t="n" s="7" r="B37">
        <v>14660922</v>
      </c>
    </row>
    <row r="38" spans="1:2">
      <c t="s" s="4" r="A38">
        <v>317</v>
      </c>
      <c t="n" s="7" r="B38">
        <v>-5752081</v>
      </c>
    </row>
    <row r="39" spans="1:2">
      <c t="s" s="4" r="A39">
        <v>327</v>
      </c>
    </row>
    <row r="40" spans="1:2">
      <c t="s" s="3" r="A40">
        <v>231</v>
      </c>
    </row>
    <row r="41" spans="1:2">
      <c t="s" s="4" r="A41">
        <v>320</v>
      </c>
      <c t="s" s="4" r="B41">
        <v>328</v>
      </c>
    </row>
    <row r="42" spans="1:2">
      <c t="s" s="4" r="A42">
        <v>329</v>
      </c>
    </row>
    <row r="43" spans="1:2">
      <c t="s" s="3" r="A43">
        <v>231</v>
      </c>
    </row>
    <row r="44" spans="1:2">
      <c t="s" s="4" r="A44">
        <v>320</v>
      </c>
      <c t="s" s="4" r="B44">
        <v>330</v>
      </c>
    </row>
    <row r="45" spans="1:2">
      <c t="s" s="4" r="A45">
        <v>331</v>
      </c>
    </row>
    <row r="46" spans="1:2">
      <c t="s" s="3" r="A46">
        <v>231</v>
      </c>
    </row>
    <row r="47" spans="1:2">
      <c t="s" s="4" r="A47">
        <v>320</v>
      </c>
      <c t="s" s="4" r="B47">
        <v>332</v>
      </c>
    </row>
    <row r="48" spans="1:2">
      <c t="s" s="4" r="A48">
        <v>333</v>
      </c>
    </row>
    <row r="49" spans="1:2">
      <c t="s" s="3" r="A49">
        <v>231</v>
      </c>
    </row>
    <row r="50" spans="1:2">
      <c t="s" s="4" r="A50">
        <v>320</v>
      </c>
      <c t="s" s="4" r="B50">
        <v>334</v>
      </c>
    </row>
    <row r="51" spans="1:2">
      <c t="s" s="4" r="A51">
        <v>335</v>
      </c>
    </row>
    <row r="52" spans="1:2">
      <c t="s" s="3" r="A52">
        <v>231</v>
      </c>
    </row>
    <row r="53" spans="1:2">
      <c t="s" s="4" r="A53">
        <v>320</v>
      </c>
      <c t="s" s="4" r="B53">
        <v>336</v>
      </c>
    </row>
    <row r="54" spans="1:2">
      <c t="s" s="4" r="A54">
        <v>337</v>
      </c>
    </row>
    <row r="55" spans="1:2">
      <c t="s" s="3" r="A55">
        <v>231</v>
      </c>
    </row>
    <row r="56" spans="1:2">
      <c t="s" s="4" r="A56">
        <v>320</v>
      </c>
      <c t="s" s="4" r="B56">
        <v>338</v>
      </c>
    </row>
    <row r="57" spans="1:2">
      <c t="s" s="4" r="A57">
        <v>339</v>
      </c>
    </row>
    <row r="58" spans="1:2">
      <c t="s" s="3" r="A58">
        <v>231</v>
      </c>
    </row>
    <row r="59" spans="1:2">
      <c t="s" s="4" r="A59">
        <v>320</v>
      </c>
      <c t="s" s="4" r="B59">
        <v>340</v>
      </c>
    </row>
    <row r="60" spans="1:2">
      <c t="s" s="4" r="A60">
        <v>341</v>
      </c>
    </row>
    <row r="61" spans="1:2">
      <c t="s" s="3" r="A61">
        <v>231</v>
      </c>
    </row>
    <row r="62" spans="1:2">
      <c t="s" s="4" r="A62">
        <v>320</v>
      </c>
      <c t="s" s="4" r="B62">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 customWidth="1" max="6" min="6" width="14"/>
  </cols>
  <sheetData>
    <row r="1" spans="1:6">
      <c t="s" s="1" r="A1">
        <v>343</v>
      </c>
      <c t="s" s="2" r="B1">
        <v>81</v>
      </c>
      <c t="s" s="2" r="D1">
        <v>1</v>
      </c>
    </row>
    <row r="2" spans="1:6">
      <c t="s" s="2" r="B2">
        <v>2</v>
      </c>
      <c t="s" s="2" r="C2">
        <v>82</v>
      </c>
      <c t="s" s="2" r="D2">
        <v>2</v>
      </c>
      <c t="s" s="2" r="E2">
        <v>82</v>
      </c>
      <c t="s" s="2" r="F2">
        <v>23</v>
      </c>
    </row>
    <row r="3" spans="1:6">
      <c t="s" s="3" r="A3">
        <v>344</v>
      </c>
    </row>
    <row r="4" spans="1:6">
      <c t="s" s="4" r="A4">
        <v>345</v>
      </c>
      <c t="n" s="7" r="B4">
        <v>61436212</v>
      </c>
      <c t="n" s="7" r="D4">
        <v>61436212</v>
      </c>
      <c t="n" s="7" r="F4">
        <v>63555961</v>
      </c>
    </row>
    <row r="5" spans="1:6">
      <c t="s" s="4" r="A5">
        <v>346</v>
      </c>
      <c t="s" s="4" r="D5">
        <v>347</v>
      </c>
    </row>
    <row r="6" spans="1:6">
      <c t="s" s="4" r="A6">
        <v>348</v>
      </c>
      <c t="n" s="7" r="D6">
        <v>2130014</v>
      </c>
    </row>
    <row r="7" spans="1:6">
      <c t="s" s="4" r="A7">
        <v>349</v>
      </c>
      <c t="n" s="7" r="B7">
        <v>47671</v>
      </c>
      <c t="n" s="7" r="C7">
        <v>57346</v>
      </c>
      <c t="n" s="5" r="D7">
        <v>127419</v>
      </c>
      <c t="n" s="7" r="E7">
        <v>1272803</v>
      </c>
    </row>
    <row r="8" spans="1:6">
      <c t="s" s="4" r="A8">
        <v>350</v>
      </c>
      <c t="n" s="7" r="D8">
        <v>9171695</v>
      </c>
      <c t="n" s="7" r="E8">
        <v>7880763</v>
      </c>
    </row>
    <row r="9" spans="1:6">
      <c t="s" s="4" r="A9">
        <v>351</v>
      </c>
      <c t="n" s="5" r="D9">
        <v>95414</v>
      </c>
    </row>
    <row r="10" spans="1:6">
      <c t="s" s="4" r="A10">
        <v>352</v>
      </c>
      <c t="n" s="7" r="D10">
        <v>885730</v>
      </c>
    </row>
    <row r="11" spans="1:6">
      <c t="s" s="4" r="A11">
        <v>353</v>
      </c>
      <c t="n" s="5" r="D11">
        <v>2091223</v>
      </c>
    </row>
    <row r="12" spans="1:6">
      <c t="s" s="4" r="A12">
        <v>354</v>
      </c>
      <c t="n" s="8" r="D12">
        <v>9.279999999999999</v>
      </c>
    </row>
    <row r="13" spans="1:6">
      <c t="s" s="4" r="A13">
        <v>355</v>
      </c>
      <c t="n" s="7" r="D13">
        <v>17530239</v>
      </c>
    </row>
    <row r="14" spans="1:6">
      <c t="s" s="4" r="A14">
        <v>356</v>
      </c>
      <c t="n" s="5" r="D14">
        <v>20389421</v>
      </c>
    </row>
    <row r="15" spans="1:6">
      <c t="s" s="4" r="A15">
        <v>357</v>
      </c>
      <c t="n" s="7" r="D15">
        <v>40815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48"/>
    <col customWidth="1" max="2" min="2" width="21"/>
    <col customWidth="1" max="3" min="3" width="30"/>
    <col customWidth="1" max="4" min="4" width="21"/>
    <col customWidth="1" max="5" min="5" width="30"/>
    <col customWidth="1" max="6" min="6" width="21"/>
    <col customWidth="1" max="7" min="7" width="21"/>
    <col customWidth="1" max="8" min="8" width="21"/>
    <col customWidth="1" max="9" min="9" width="21"/>
    <col customWidth="1" max="10" min="10" width="21"/>
  </cols>
  <sheetData>
    <row r="1" spans="1:10">
      <c t="s" s="1" r="A1">
        <v>358</v>
      </c>
      <c t="s" s="2" r="B1">
        <v>359</v>
      </c>
      <c t="s" s="2" r="C1">
        <v>360</v>
      </c>
      <c t="s" s="2" r="D1">
        <v>361</v>
      </c>
      <c t="s" s="2" r="E1">
        <v>362</v>
      </c>
      <c t="s" s="2" r="F1">
        <v>363</v>
      </c>
      <c t="s" s="2" r="G1">
        <v>364</v>
      </c>
      <c t="s" s="2" r="H1">
        <v>243</v>
      </c>
      <c t="s" s="2" r="I1">
        <v>365</v>
      </c>
      <c t="s" s="2" r="J1">
        <v>261</v>
      </c>
    </row>
    <row r="2" spans="1:10">
      <c t="s" s="3" r="A2">
        <v>366</v>
      </c>
    </row>
    <row r="3" spans="1:10">
      <c t="s" s="4" r="A3">
        <v>289</v>
      </c>
      <c t="n" s="7" r="H3">
        <v>265965805</v>
      </c>
      <c t="n" s="7" r="J3">
        <v>182670854</v>
      </c>
    </row>
    <row r="4" spans="1:10">
      <c t="s" s="4" r="A4">
        <v>367</v>
      </c>
      <c t="n" s="7" r="H4">
        <v>19717525</v>
      </c>
      <c t="n" s="7" r="I4">
        <v>3448553</v>
      </c>
    </row>
    <row r="5" spans="1:10">
      <c t="s" s="4" r="A5">
        <v>368</v>
      </c>
    </row>
    <row r="6" spans="1:10">
      <c t="s" s="3" r="A6">
        <v>366</v>
      </c>
    </row>
    <row r="7" spans="1:10">
      <c t="s" s="4" r="A7">
        <v>289</v>
      </c>
      <c t="n" s="7" r="C7">
        <v>6000000</v>
      </c>
    </row>
    <row r="8" spans="1:10">
      <c t="s" s="4" r="A8">
        <v>296</v>
      </c>
      <c t="s" s="4" r="C8">
        <v>369</v>
      </c>
    </row>
    <row r="9" spans="1:10">
      <c t="s" s="4" r="A9">
        <v>298</v>
      </c>
      <c t="s" s="4" r="C9">
        <v>370</v>
      </c>
    </row>
    <row r="10" spans="1:10">
      <c t="s" s="4" r="A10">
        <v>290</v>
      </c>
    </row>
    <row r="11" spans="1:10">
      <c t="s" s="3" r="A11">
        <v>366</v>
      </c>
    </row>
    <row r="12" spans="1:10">
      <c t="s" s="4" r="A12">
        <v>289</v>
      </c>
      <c t="n" s="7" r="G12">
        <v>2300000</v>
      </c>
    </row>
    <row r="13" spans="1:10">
      <c t="s" s="4" r="A13">
        <v>296</v>
      </c>
      <c t="s" s="4" r="G13">
        <v>297</v>
      </c>
    </row>
    <row r="14" spans="1:10">
      <c t="s" s="4" r="A14">
        <v>298</v>
      </c>
      <c t="s" s="4" r="G14">
        <v>299</v>
      </c>
    </row>
    <row r="15" spans="1:10">
      <c t="s" s="4" r="A15">
        <v>371</v>
      </c>
    </row>
    <row r="16" spans="1:10">
      <c t="s" s="3" r="A16">
        <v>366</v>
      </c>
    </row>
    <row r="17" spans="1:10">
      <c t="s" s="4" r="A17">
        <v>289</v>
      </c>
      <c t="n" s="7" r="B17">
        <v>2200000</v>
      </c>
      <c t="n" s="7" r="C17">
        <v>37067000</v>
      </c>
      <c t="n" s="7" r="D17">
        <v>12670000</v>
      </c>
      <c t="n" s="7" r="E17">
        <v>34685000</v>
      </c>
      <c t="n" s="7" r="F17">
        <v>8100000</v>
      </c>
    </row>
    <row r="18" spans="1:10">
      <c t="s" s="4" r="A18">
        <v>296</v>
      </c>
      <c t="s" s="4" r="B18">
        <v>372</v>
      </c>
      <c t="s" s="4" r="C18">
        <v>373</v>
      </c>
      <c t="s" s="4" r="D18">
        <v>374</v>
      </c>
      <c t="s" s="4" r="E18">
        <v>375</v>
      </c>
      <c t="s" s="4" r="F18">
        <v>376</v>
      </c>
    </row>
    <row r="19" spans="1:10">
      <c t="s" s="4" r="A19">
        <v>298</v>
      </c>
      <c t="s" s="4" r="B19">
        <v>377</v>
      </c>
      <c t="s" s="4" r="C19">
        <v>378</v>
      </c>
      <c t="s" s="4" r="D19">
        <v>379</v>
      </c>
      <c t="s" s="4" r="E19">
        <v>379</v>
      </c>
      <c t="s" s="4" r="F19">
        <v>380</v>
      </c>
    </row>
    <row r="20" spans="1:10">
      <c t="s" s="4" r="A20">
        <v>381</v>
      </c>
      <c t="n" s="5" r="C20">
        <v>5</v>
      </c>
      <c t="n" s="5" r="E20">
        <v>7</v>
      </c>
    </row>
    <row r="21" spans="1:10">
      <c t="s" s="4" r="A21">
        <v>382</v>
      </c>
    </row>
    <row r="22" spans="1:10">
      <c t="s" s="3" r="A22">
        <v>366</v>
      </c>
    </row>
    <row r="23" spans="1:10">
      <c t="s" s="4" r="A23">
        <v>367</v>
      </c>
      <c t="n" s="7" r="F23">
        <v>6800000</v>
      </c>
    </row>
    <row r="24" spans="1:10">
      <c t="s" s="4" r="A24">
        <v>383</v>
      </c>
      <c t="s" s="4" r="F24">
        <v>384</v>
      </c>
    </row>
    <row r="25" spans="1:10">
      <c t="s" s="4" r="A25">
        <v>385</v>
      </c>
    </row>
    <row r="26" spans="1:10">
      <c t="s" s="3" r="A26">
        <v>366</v>
      </c>
    </row>
    <row r="27" spans="1:10">
      <c t="s" s="4" r="A27">
        <v>367</v>
      </c>
      <c t="n" s="7" r="D27">
        <v>8900000</v>
      </c>
    </row>
    <row r="28" spans="1:10">
      <c t="s" s="4" r="A28">
        <v>386</v>
      </c>
      <c t="n" s="7" r="D28">
        <v>89000</v>
      </c>
    </row>
    <row r="29" spans="1:10">
      <c t="s" s="4" r="A29">
        <v>387</v>
      </c>
      <c t="s" s="4" r="D29">
        <v>3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4"/>
    <col customWidth="1" max="7" min="7" width="14"/>
  </cols>
  <sheetData>
    <row r="1" spans="1:7">
      <c t="s" s="1" r="A1">
        <v>389</v>
      </c>
      <c t="s" s="2" r="B1">
        <v>390</v>
      </c>
      <c t="s" s="2" r="C1">
        <v>391</v>
      </c>
      <c t="s" s="2" r="D1">
        <v>392</v>
      </c>
      <c t="s" s="2" r="E1">
        <v>393</v>
      </c>
      <c t="s" s="2" r="F1">
        <v>2</v>
      </c>
      <c t="s" s="2" r="G1">
        <v>82</v>
      </c>
    </row>
    <row r="2" spans="1:7">
      <c t="s" s="3" r="A2">
        <v>394</v>
      </c>
    </row>
    <row r="3" spans="1:7">
      <c t="s" s="4" r="A3">
        <v>395</v>
      </c>
      <c t="n" s="7" r="F3">
        <v>1485061</v>
      </c>
      <c t="n" s="7" r="G3">
        <v>1373684</v>
      </c>
    </row>
    <row r="4" spans="1:7">
      <c t="s" s="4" r="A4">
        <v>146</v>
      </c>
      <c t="n" s="5" r="F4">
        <v>5667441</v>
      </c>
      <c t="n" s="7" r="G4">
        <v>5667441</v>
      </c>
    </row>
    <row r="5" spans="1:7">
      <c t="s" s="4" r="A5">
        <v>312</v>
      </c>
    </row>
    <row r="6" spans="1:7">
      <c t="s" s="3" r="A6">
        <v>394</v>
      </c>
    </row>
    <row r="7" spans="1:7">
      <c t="s" s="4" r="A7">
        <v>396</v>
      </c>
      <c t="n" s="7" r="C7">
        <v>4767459</v>
      </c>
      <c t="n" s="5" r="F7">
        <v>13883085</v>
      </c>
    </row>
    <row r="8" spans="1:7">
      <c t="s" s="4" r="A8">
        <v>395</v>
      </c>
      <c t="n" s="5" r="F8">
        <v>1485061</v>
      </c>
    </row>
    <row r="9" spans="1:7">
      <c t="s" s="4" r="A9">
        <v>397</v>
      </c>
      <c t="n" s="8" r="B9">
        <v>0.18</v>
      </c>
      <c t="n" s="8" r="C9">
        <v>0.18</v>
      </c>
    </row>
    <row r="10" spans="1:7">
      <c t="s" s="4" r="A10">
        <v>398</v>
      </c>
      <c t="n" s="7" r="C10">
        <v>497062</v>
      </c>
      <c t="n" s="7" r="F10">
        <v>21832743</v>
      </c>
    </row>
    <row r="11" spans="1:7">
      <c t="s" s="4" r="A11">
        <v>399</v>
      </c>
      <c t="n" s="5" r="F11">
        <v>2364905</v>
      </c>
    </row>
    <row r="12" spans="1:7">
      <c t="s" s="4" r="A12">
        <v>400</v>
      </c>
      <c t="s" s="4" r="B12">
        <v>401</v>
      </c>
      <c t="s" s="4" r="C12">
        <v>402</v>
      </c>
    </row>
    <row r="13" spans="1:7">
      <c t="s" s="4" r="A13">
        <v>403</v>
      </c>
    </row>
    <row r="14" spans="1:7">
      <c t="s" s="3" r="A14">
        <v>394</v>
      </c>
    </row>
    <row r="15" spans="1:7">
      <c t="s" s="4" r="A15">
        <v>396</v>
      </c>
      <c t="n" s="7" r="E15">
        <v>1889147</v>
      </c>
    </row>
    <row r="16" spans="1:7">
      <c t="s" s="4" r="A16">
        <v>397</v>
      </c>
      <c t="n" s="10" r="E16">
        <v>0.515625</v>
      </c>
    </row>
    <row r="17" spans="1:7">
      <c t="s" s="4" r="A17">
        <v>400</v>
      </c>
      <c t="s" s="4" r="E17">
        <v>404</v>
      </c>
    </row>
    <row r="18" spans="1:7">
      <c t="s" s="4" r="A18">
        <v>146</v>
      </c>
      <c t="n" s="7" r="F18">
        <v>5667441</v>
      </c>
    </row>
    <row r="19" spans="1:7">
      <c t="s" s="4" r="A19">
        <v>405</v>
      </c>
      <c t="n" s="11" r="E19">
        <v>2.0625</v>
      </c>
    </row>
    <row r="20" spans="1:7">
      <c t="s" s="4" r="A20">
        <v>406</v>
      </c>
      <c t="s" s="4" r="F20">
        <v>71</v>
      </c>
    </row>
    <row r="21" spans="1:7">
      <c t="s" s="4" r="A21">
        <v>407</v>
      </c>
    </row>
    <row r="22" spans="1:7">
      <c t="s" s="3" r="A22">
        <v>394</v>
      </c>
    </row>
    <row r="23" spans="1:7">
      <c t="s" s="4" r="A23">
        <v>397</v>
      </c>
      <c t="n" s="10" r="B23">
        <v>0.515625</v>
      </c>
    </row>
    <row r="24" spans="1:7">
      <c t="s" s="4" r="A24">
        <v>400</v>
      </c>
      <c t="s" s="4" r="B24">
        <v>401</v>
      </c>
    </row>
    <row r="25" spans="1:7">
      <c t="s" s="4" r="A25">
        <v>408</v>
      </c>
    </row>
    <row r="26" spans="1:7">
      <c t="s" s="3" r="A26">
        <v>394</v>
      </c>
    </row>
    <row r="27" spans="1:7">
      <c t="s" s="4" r="A27">
        <v>405</v>
      </c>
      <c t="n" s="7" r="D27">
        <v>2</v>
      </c>
    </row>
    <row r="28" spans="1:7">
      <c t="s" s="4" r="A28">
        <v>409</v>
      </c>
      <c t="n" s="5" r="D28">
        <v>1801200</v>
      </c>
    </row>
    <row r="29" spans="1:7">
      <c t="s" s="4" r="A29">
        <v>410</v>
      </c>
      <c t="n" s="7" r="D29">
        <v>25</v>
      </c>
    </row>
    <row r="30" spans="1:7">
      <c t="s" s="4" r="A30">
        <v>406</v>
      </c>
      <c t="s" s="4" r="D30">
        <v>411</v>
      </c>
    </row>
    <row r="31" spans="1:7">
      <c t="s" s="4" r="A31">
        <v>412</v>
      </c>
      <c t="n" s="7" r="D31">
        <v>433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s="1" r="A1">
        <v>413</v>
      </c>
      <c t="s" s="2" r="B1">
        <v>1</v>
      </c>
    </row>
    <row r="2" spans="1:3">
      <c t="s" s="2" r="B2">
        <v>2</v>
      </c>
      <c t="s" s="2" r="C2">
        <v>82</v>
      </c>
    </row>
    <row r="3" spans="1:3">
      <c t="s" s="3" r="A3">
        <v>176</v>
      </c>
    </row>
    <row r="4" spans="1:3">
      <c t="s" s="4" r="A4">
        <v>414</v>
      </c>
      <c t="s" s="4" r="B4">
        <v>415</v>
      </c>
      <c t="s" s="4" r="C4">
        <v>416</v>
      </c>
    </row>
    <row r="5" spans="1:3">
      <c t="s" s="4" r="A5">
        <v>417</v>
      </c>
      <c t="s" s="4" r="B5">
        <v>418</v>
      </c>
      <c t="s" s="4" r="C5">
        <v>419</v>
      </c>
    </row>
    <row r="6" spans="1:3">
      <c t="s" s="4" r="A6">
        <v>420</v>
      </c>
      <c t="s" s="4" r="B6">
        <v>421</v>
      </c>
      <c t="s" s="4" r="C6">
        <v>422</v>
      </c>
    </row>
    <row r="7" spans="1:3">
      <c t="s" s="4" r="A7">
        <v>423</v>
      </c>
      <c t="s" s="4" r="B7">
        <v>424</v>
      </c>
      <c t="s" s="4" r="C7">
        <v>424</v>
      </c>
    </row>
    <row r="8" spans="1:3">
      <c t="s" s="4" r="A8">
        <v>425</v>
      </c>
      <c t="n" s="5" r="B8">
        <v>0</v>
      </c>
      <c t="n" s="5" r="C8">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t="s" s="1" r="A1">
        <v>426</v>
      </c>
      <c t="s" s="2" r="B1">
        <v>427</v>
      </c>
      <c t="s" s="2" r="C1">
        <v>428</v>
      </c>
      <c t="s" s="2" r="D1">
        <v>429</v>
      </c>
      <c t="s" s="2" r="E1">
        <v>2</v>
      </c>
      <c t="s" s="2" r="F1">
        <v>82</v>
      </c>
      <c t="s" s="2" r="G1">
        <v>2</v>
      </c>
      <c t="s" s="2" r="H1">
        <v>82</v>
      </c>
    </row>
    <row r="2" spans="1:8">
      <c t="s" s="3" r="A2">
        <v>430</v>
      </c>
    </row>
    <row r="3" spans="1:8">
      <c t="s" s="4" r="A3">
        <v>431</v>
      </c>
      <c t="n" s="7" r="E3">
        <v>203549</v>
      </c>
      <c t="n" s="7" r="F3">
        <v>180025</v>
      </c>
      <c t="n" s="7" r="G3">
        <v>657230</v>
      </c>
      <c t="n" s="7" r="H3">
        <v>742920</v>
      </c>
    </row>
    <row r="4" spans="1:8">
      <c t="s" s="4" r="A4">
        <v>432</v>
      </c>
      <c t="n" s="8" r="G4">
        <v>0.93</v>
      </c>
      <c t="n" s="8" r="H4">
        <v>0.98</v>
      </c>
    </row>
    <row r="5" spans="1:8">
      <c t="s" s="4" r="A5">
        <v>274</v>
      </c>
    </row>
    <row r="6" spans="1:8">
      <c t="s" s="3" r="A6">
        <v>430</v>
      </c>
    </row>
    <row r="7" spans="1:8">
      <c t="s" s="4" r="A7">
        <v>433</v>
      </c>
      <c t="n" s="5" r="E7">
        <v>1563000</v>
      </c>
      <c t="n" s="5" r="F7">
        <v>1321000</v>
      </c>
      <c t="n" s="5" r="G7">
        <v>1563000</v>
      </c>
      <c t="n" s="5" r="H7">
        <v>1321000</v>
      </c>
    </row>
    <row r="8" spans="1:8">
      <c t="s" s="4" r="A8">
        <v>434</v>
      </c>
      <c t="n" s="5" r="E8">
        <v>1823000</v>
      </c>
      <c t="n" s="5" r="F8">
        <v>2254000</v>
      </c>
      <c t="n" s="5" r="G8">
        <v>1823000</v>
      </c>
      <c t="n" s="5" r="H8">
        <v>2254000</v>
      </c>
    </row>
    <row r="9" spans="1:8">
      <c t="s" s="4" r="A9">
        <v>435</v>
      </c>
      <c t="n" s="5" r="G9">
        <v>20000</v>
      </c>
    </row>
    <row r="10" spans="1:8">
      <c t="s" s="4" r="A10">
        <v>436</v>
      </c>
      <c t="n" s="5" r="G10">
        <v>143000</v>
      </c>
    </row>
    <row r="11" spans="1:8">
      <c t="s" s="4" r="A11">
        <v>437</v>
      </c>
      <c t="n" s="7" r="E11">
        <v>316443</v>
      </c>
      <c t="n" s="7" r="G11">
        <v>316443</v>
      </c>
    </row>
    <row r="12" spans="1:8">
      <c t="s" s="4" r="A12">
        <v>438</v>
      </c>
    </row>
    <row r="13" spans="1:8">
      <c t="s" s="3" r="A13">
        <v>430</v>
      </c>
    </row>
    <row r="14" spans="1:8">
      <c t="s" s="4" r="A14">
        <v>439</v>
      </c>
      <c t="n" s="5" r="C14">
        <v>10000</v>
      </c>
    </row>
    <row r="15" spans="1:8">
      <c t="s" s="4" r="A15">
        <v>440</v>
      </c>
      <c t="n" s="7" r="C15">
        <v>91200</v>
      </c>
    </row>
    <row r="16" spans="1:8">
      <c t="s" s="4" r="A16">
        <v>441</v>
      </c>
      <c t="n" s="5" r="D16">
        <v>425000</v>
      </c>
    </row>
    <row r="17" spans="1:8">
      <c t="s" s="4" r="A17">
        <v>442</v>
      </c>
      <c t="n" s="8" r="D17">
        <v>9.82</v>
      </c>
    </row>
    <row r="18" spans="1:8">
      <c t="s" s="4" r="A18">
        <v>443</v>
      </c>
      <c t="n" s="7" r="D18">
        <v>393265</v>
      </c>
    </row>
    <row r="19" spans="1:8">
      <c t="s" s="4" r="A19">
        <v>444</v>
      </c>
      <c t="s" s="4" r="C19">
        <v>445</v>
      </c>
      <c t="s" s="4" r="D19">
        <v>446</v>
      </c>
    </row>
    <row r="20" spans="1:8">
      <c t="s" s="4" r="A20">
        <v>447</v>
      </c>
      <c t="s" s="4" r="D20">
        <v>448</v>
      </c>
    </row>
    <row r="21" spans="1:8">
      <c t="s" s="4" r="A21">
        <v>449</v>
      </c>
    </row>
    <row r="22" spans="1:8">
      <c t="s" s="3" r="A22">
        <v>430</v>
      </c>
    </row>
    <row r="23" spans="1:8">
      <c t="s" s="4" r="A23">
        <v>439</v>
      </c>
      <c t="n" s="5" r="B23">
        <v>25000</v>
      </c>
    </row>
    <row r="24" spans="1:8">
      <c t="s" s="4" r="A24">
        <v>440</v>
      </c>
      <c t="n" s="7" r="B24">
        <v>243250</v>
      </c>
    </row>
    <row r="25" spans="1:8">
      <c t="s" s="4" r="A25">
        <v>444</v>
      </c>
      <c t="s" s="4" r="B25">
        <v>445</v>
      </c>
    </row>
    <row r="26" spans="1:8">
      <c t="s" s="4" r="A26">
        <v>450</v>
      </c>
    </row>
    <row r="27" spans="1:8">
      <c t="s" s="3" r="A27">
        <v>430</v>
      </c>
    </row>
    <row r="28" spans="1:8">
      <c t="s" s="4" r="A28">
        <v>441</v>
      </c>
      <c t="n" s="5" r="D28">
        <v>1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6"/>
  </cols>
  <sheetData>
    <row r="1" spans="1:4">
      <c t="s" s="1" r="A1">
        <v>451</v>
      </c>
      <c t="s" s="2" r="C1">
        <v>1</v>
      </c>
      <c t="s" s="2" r="D1">
        <v>452</v>
      </c>
    </row>
    <row r="2" spans="1:4">
      <c t="s" s="2" r="C2">
        <v>2</v>
      </c>
      <c t="s" s="2" r="D2">
        <v>23</v>
      </c>
    </row>
    <row r="3" spans="1:4">
      <c t="s" s="3" r="A3">
        <v>237</v>
      </c>
    </row>
    <row r="4" spans="1:4">
      <c t="s" s="4" r="A4">
        <v>453</v>
      </c>
      <c t="s" s="4" r="B4">
        <v>454</v>
      </c>
      <c t="n" s="7" r="C4">
        <v>-150124</v>
      </c>
      <c t="n" s="7" r="D4">
        <v>-39685</v>
      </c>
    </row>
    <row r="5" spans="1:4">
      <c t="s" s="4" r="A5">
        <v>455</v>
      </c>
      <c t="n" s="5" r="C5">
        <v>61286088</v>
      </c>
      <c t="n" s="5" r="D5">
        <v>63516276</v>
      </c>
    </row>
    <row r="6" spans="1:4">
      <c t="s" s="4" r="A6">
        <v>456</v>
      </c>
    </row>
    <row r="7" spans="1:4">
      <c t="s" s="3" r="A7">
        <v>237</v>
      </c>
    </row>
    <row r="8" spans="1:4">
      <c t="s" s="4" r="A8">
        <v>453</v>
      </c>
      <c t="s" s="4" r="B8">
        <v>454</v>
      </c>
      <c t="n" s="5" r="C8">
        <v>0</v>
      </c>
      <c t="n" s="5" r="D8">
        <v>0</v>
      </c>
    </row>
    <row r="9" spans="1:4">
      <c t="s" s="4" r="A9">
        <v>455</v>
      </c>
      <c t="n" s="5" r="C9">
        <v>61436212</v>
      </c>
      <c t="n" s="5" r="D9">
        <v>63555961</v>
      </c>
    </row>
    <row r="10" spans="1:4">
      <c t="s" s="4" r="A10">
        <v>457</v>
      </c>
    </row>
    <row r="11" spans="1:4">
      <c t="s" s="3" r="A11">
        <v>237</v>
      </c>
    </row>
    <row r="12" spans="1:4">
      <c t="s" s="4" r="A12">
        <v>453</v>
      </c>
      <c t="s" s="4" r="B12">
        <v>454</v>
      </c>
      <c t="n" s="5" r="C12">
        <v>-150124</v>
      </c>
      <c t="n" s="5" r="D12">
        <v>-39685</v>
      </c>
    </row>
    <row r="13" spans="1:4">
      <c t="s" s="4" r="A13">
        <v>455</v>
      </c>
      <c t="n" s="5" r="C13">
        <v>-150124</v>
      </c>
      <c t="n" s="5" r="D13">
        <v>-39685</v>
      </c>
    </row>
    <row r="14" spans="1:4">
      <c t="s" s="4" r="A14">
        <v>458</v>
      </c>
    </row>
    <row r="15" spans="1:4">
      <c t="s" s="3" r="A15">
        <v>237</v>
      </c>
    </row>
    <row r="16" spans="1:4">
      <c t="s" s="4" r="A16">
        <v>453</v>
      </c>
      <c t="s" s="4" r="B16">
        <v>454</v>
      </c>
      <c t="n" s="5" r="C16">
        <v>0</v>
      </c>
      <c t="n" s="5" r="D16">
        <v>0</v>
      </c>
    </row>
    <row r="17" spans="1:4">
      <c t="s" s="4" r="A17">
        <v>455</v>
      </c>
      <c t="n" s="5" r="C17">
        <v>0</v>
      </c>
      <c t="n" s="5" r="D17">
        <v>0</v>
      </c>
    </row>
    <row r="18" spans="1:4">
      <c t="s" s="4" r="A18">
        <v>311</v>
      </c>
    </row>
    <row r="19" spans="1:4">
      <c t="s" s="3" r="A19">
        <v>237</v>
      </c>
    </row>
    <row r="20" spans="1:4">
      <c t="s" s="4" r="A20">
        <v>163</v>
      </c>
      <c t="n" s="5" r="C20">
        <v>16487969</v>
      </c>
      <c t="n" s="5" r="D20">
        <v>19045983</v>
      </c>
    </row>
    <row r="21" spans="1:4">
      <c t="s" s="4" r="A21">
        <v>459</v>
      </c>
    </row>
    <row r="22" spans="1:4">
      <c t="s" s="3" r="A22">
        <v>237</v>
      </c>
    </row>
    <row r="23" spans="1:4">
      <c t="s" s="4" r="A23">
        <v>163</v>
      </c>
      <c t="n" s="5" r="C23">
        <v>16487969</v>
      </c>
      <c t="n" s="5" r="D23">
        <v>19045983</v>
      </c>
    </row>
    <row r="24" spans="1:4">
      <c t="s" s="4" r="A24">
        <v>460</v>
      </c>
    </row>
    <row r="25" spans="1:4">
      <c t="s" s="3" r="A25">
        <v>237</v>
      </c>
    </row>
    <row r="26" spans="1:4">
      <c t="s" s="4" r="A26">
        <v>163</v>
      </c>
      <c t="n" s="5" r="C26">
        <v>0</v>
      </c>
      <c t="n" s="5" r="D26">
        <v>0</v>
      </c>
    </row>
    <row r="27" spans="1:4">
      <c t="s" s="4" r="A27">
        <v>461</v>
      </c>
    </row>
    <row r="28" spans="1:4">
      <c t="s" s="3" r="A28">
        <v>237</v>
      </c>
    </row>
    <row r="29" spans="1:4">
      <c t="s" s="4" r="A29">
        <v>163</v>
      </c>
      <c t="n" s="5" r="C29">
        <v>0</v>
      </c>
      <c t="n" s="5" r="D29">
        <v>0</v>
      </c>
    </row>
    <row r="30" spans="1:4">
      <c t="s" s="4" r="A30">
        <v>312</v>
      </c>
    </row>
    <row r="31" spans="1:4">
      <c t="s" s="3" r="A31">
        <v>237</v>
      </c>
    </row>
    <row r="32" spans="1:4">
      <c t="s" s="4" r="A32">
        <v>163</v>
      </c>
      <c t="n" s="5" r="C32">
        <v>44948243</v>
      </c>
      <c t="n" s="5" r="D32">
        <v>44509978</v>
      </c>
    </row>
    <row r="33" spans="1:4">
      <c t="s" s="4" r="A33">
        <v>462</v>
      </c>
    </row>
    <row r="34" spans="1:4">
      <c t="s" s="3" r="A34">
        <v>237</v>
      </c>
    </row>
    <row r="35" spans="1:4">
      <c t="s" s="4" r="A35">
        <v>163</v>
      </c>
      <c t="n" s="5" r="C35">
        <v>44948243</v>
      </c>
      <c t="n" s="5" r="D35">
        <v>44509978</v>
      </c>
    </row>
    <row r="36" spans="1:4">
      <c t="s" s="4" r="A36">
        <v>463</v>
      </c>
    </row>
    <row r="37" spans="1:4">
      <c t="s" s="3" r="A37">
        <v>237</v>
      </c>
    </row>
    <row r="38" spans="1:4">
      <c t="s" s="4" r="A38">
        <v>163</v>
      </c>
      <c t="n" s="5" r="C38">
        <v>0</v>
      </c>
      <c t="n" s="5" r="D38">
        <v>0</v>
      </c>
    </row>
    <row r="39" spans="1:4">
      <c t="s" s="4" r="A39">
        <v>464</v>
      </c>
    </row>
    <row r="40" spans="1:4">
      <c t="s" s="3" r="A40">
        <v>237</v>
      </c>
    </row>
    <row r="41" spans="1:4">
      <c t="s" s="4" r="A41">
        <v>163</v>
      </c>
      <c t="n" s="7" r="C41">
        <v>0</v>
      </c>
      <c t="n" s="7" r="D41">
        <v>0</v>
      </c>
    </row>
    <row r="42" spans="1:4">
      <c t="n" r="A42"/>
    </row>
    <row r="43" spans="1:4">
      <c t="s" s="4" r="A43">
        <v>454</v>
      </c>
      <c t="s" s="4" r="B43">
        <v>465</v>
      </c>
    </row>
  </sheetData>
  <mergeCells count="3">
    <mergeCell ref="A1:B2"/>
    <mergeCell ref="A42:C42"/>
    <mergeCell ref="B43:C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s="1" r="A1">
        <v>80</v>
      </c>
      <c t="s" s="2" r="B1">
        <v>81</v>
      </c>
      <c t="s" s="2" r="D1">
        <v>1</v>
      </c>
    </row>
    <row r="2" spans="1:5">
      <c t="s" s="2" r="B2">
        <v>2</v>
      </c>
      <c t="s" s="2" r="C2">
        <v>82</v>
      </c>
      <c t="s" s="2" r="D2">
        <v>2</v>
      </c>
      <c t="s" s="2" r="E2">
        <v>82</v>
      </c>
    </row>
    <row r="3" spans="1:5">
      <c t="s" s="3" r="A3">
        <v>83</v>
      </c>
    </row>
    <row r="4" spans="1:5">
      <c t="s" s="4" r="A4">
        <v>84</v>
      </c>
      <c t="n" s="7" r="B4">
        <v>18970407</v>
      </c>
      <c t="n" s="7" r="C4">
        <v>16356269</v>
      </c>
      <c t="n" s="7" r="D4">
        <v>54123435</v>
      </c>
      <c t="n" s="7" r="E4">
        <v>46971953</v>
      </c>
    </row>
    <row r="5" spans="1:5">
      <c t="s" s="4" r="A5">
        <v>85</v>
      </c>
      <c t="n" s="5" r="B5">
        <v>2724592</v>
      </c>
      <c t="n" s="5" r="C5">
        <v>2198513</v>
      </c>
      <c t="n" s="5" r="D5">
        <v>5469093</v>
      </c>
      <c t="n" s="5" r="E5">
        <v>5580742</v>
      </c>
    </row>
    <row r="6" spans="1:5">
      <c t="s" s="4" r="A6">
        <v>86</v>
      </c>
      <c t="n" s="5" r="B6">
        <v>21694999</v>
      </c>
      <c t="n" s="5" r="C6">
        <v>18554782</v>
      </c>
      <c t="n" s="5" r="D6">
        <v>59592528</v>
      </c>
      <c t="n" s="5" r="E6">
        <v>52552695</v>
      </c>
    </row>
    <row r="7" spans="1:5">
      <c t="s" s="3" r="A7">
        <v>87</v>
      </c>
    </row>
    <row r="8" spans="1:5">
      <c t="s" s="4" r="A8">
        <v>88</v>
      </c>
      <c t="n" s="5" r="B8">
        <v>9337742</v>
      </c>
      <c t="n" s="5" r="C8">
        <v>8608897</v>
      </c>
      <c t="n" s="5" r="D8">
        <v>27289770</v>
      </c>
      <c t="n" s="5" r="E8">
        <v>25238452</v>
      </c>
    </row>
    <row r="9" spans="1:5">
      <c t="s" s="4" r="A9">
        <v>89</v>
      </c>
      <c t="n" s="5" r="B9">
        <v>2089602</v>
      </c>
      <c t="n" s="5" r="C9">
        <v>1678733</v>
      </c>
      <c t="n" s="5" r="D9">
        <v>4209126</v>
      </c>
      <c t="n" s="5" r="E9">
        <v>4389345</v>
      </c>
    </row>
    <row r="10" spans="1:5">
      <c t="s" s="4" r="A10">
        <v>90</v>
      </c>
      <c t="n" s="5" r="B10">
        <v>798126</v>
      </c>
      <c t="n" s="5" r="C10">
        <v>856784</v>
      </c>
      <c t="n" s="5" r="D10">
        <v>2141693</v>
      </c>
      <c t="n" s="5" r="E10">
        <v>2329599</v>
      </c>
    </row>
    <row r="11" spans="1:5">
      <c t="s" s="4" r="A11">
        <v>91</v>
      </c>
      <c t="n" s="5" r="B11">
        <v>1799181</v>
      </c>
      <c t="n" s="5" r="C11">
        <v>1500920</v>
      </c>
      <c t="n" s="5" r="D11">
        <v>5264839</v>
      </c>
      <c t="n" s="5" r="E11">
        <v>4883899</v>
      </c>
    </row>
    <row r="12" spans="1:5">
      <c t="s" s="4" r="A12">
        <v>92</v>
      </c>
      <c t="n" s="5" r="B12">
        <v>154959</v>
      </c>
      <c t="n" s="5" r="C12">
        <v>190942</v>
      </c>
      <c t="n" s="5" r="D12">
        <v>449338</v>
      </c>
      <c t="n" s="5" r="E12">
        <v>476121</v>
      </c>
    </row>
    <row r="13" spans="1:5">
      <c t="s" s="4" r="A13">
        <v>93</v>
      </c>
      <c t="n" s="5" r="B13">
        <v>4786090</v>
      </c>
      <c t="n" s="5" r="C13">
        <v>3941218</v>
      </c>
      <c t="n" s="5" r="D13">
        <v>13465559</v>
      </c>
      <c t="n" s="5" r="E13">
        <v>11051344</v>
      </c>
    </row>
    <row r="14" spans="1:5">
      <c t="s" s="4" r="A14">
        <v>94</v>
      </c>
      <c t="n" s="5" r="B14">
        <v>18965700</v>
      </c>
      <c t="n" s="5" r="C14">
        <v>16777494</v>
      </c>
      <c t="n" s="5" r="D14">
        <v>52820325</v>
      </c>
      <c t="n" s="5" r="E14">
        <v>48368760</v>
      </c>
    </row>
    <row r="15" spans="1:5">
      <c t="s" s="3" r="A15">
        <v>95</v>
      </c>
    </row>
    <row r="16" spans="1:5">
      <c t="s" s="4" r="A16">
        <v>96</v>
      </c>
      <c t="n" s="5" r="B16">
        <v>442600</v>
      </c>
      <c t="n" s="5" r="C16">
        <v>518699</v>
      </c>
      <c t="n" s="5" r="D16">
        <v>1387062</v>
      </c>
      <c t="n" s="5" r="E16">
        <v>1603713</v>
      </c>
    </row>
    <row r="17" spans="1:5">
      <c t="s" s="4" r="A17">
        <v>97</v>
      </c>
      <c t="n" s="5" r="B17">
        <v>1121274</v>
      </c>
      <c t="n" s="5" r="C17">
        <v>995284</v>
      </c>
      <c t="n" s="5" r="D17">
        <v>3222928</v>
      </c>
      <c t="n" s="5" r="E17">
        <v>3059359</v>
      </c>
    </row>
    <row r="18" spans="1:5">
      <c t="s" s="4" r="A18">
        <v>98</v>
      </c>
      <c t="n" s="5" r="B18">
        <v>47671</v>
      </c>
      <c t="n" s="5" r="C18">
        <v>57346</v>
      </c>
      <c t="n" s="5" r="D18">
        <v>127419</v>
      </c>
      <c t="n" s="5" r="E18">
        <v>1272803</v>
      </c>
    </row>
    <row r="19" spans="1:5">
      <c t="s" s="4" r="A19">
        <v>99</v>
      </c>
      <c t="n" s="5" r="B19">
        <v>154488</v>
      </c>
      <c t="n" s="5" r="C19">
        <v>199954</v>
      </c>
      <c t="n" s="5" r="D19">
        <v>293044</v>
      </c>
      <c t="n" s="5" r="E19">
        <v>444218</v>
      </c>
    </row>
    <row r="20" spans="1:5">
      <c t="s" s="4" r="A20">
        <v>100</v>
      </c>
      <c t="n" s="5" r="B20">
        <v>-3309322</v>
      </c>
      <c t="n" s="5" r="C20">
        <v>-2763511</v>
      </c>
      <c t="n" s="5" r="D20">
        <v>-9359042</v>
      </c>
      <c t="n" s="5" r="E20">
        <v>-7502164</v>
      </c>
    </row>
    <row r="21" spans="1:5">
      <c t="s" s="4" r="A21">
        <v>101</v>
      </c>
      <c t="n" s="5" r="B21">
        <v>-141592</v>
      </c>
      <c t="n" s="5" r="C21">
        <v>-128946</v>
      </c>
      <c t="n" s="5" r="D21">
        <v>-407481</v>
      </c>
      <c t="n" s="5" r="E21">
        <v>-384387</v>
      </c>
    </row>
    <row r="22" spans="1:5">
      <c t="s" s="4" r="A22">
        <v>102</v>
      </c>
      <c t="n" s="5" r="B22">
        <v>-1684881</v>
      </c>
      <c t="n" s="5" r="C22">
        <v>-1121174</v>
      </c>
      <c t="n" s="5" r="D22">
        <v>-4736070</v>
      </c>
      <c t="n" s="5" r="E22">
        <v>-1506458</v>
      </c>
    </row>
    <row r="23" spans="1:5">
      <c t="s" s="4" r="A23">
        <v>103</v>
      </c>
      <c t="n" s="5" r="B23">
        <v>1044418</v>
      </c>
      <c t="n" s="5" r="C23">
        <v>656114</v>
      </c>
      <c t="n" s="5" r="D23">
        <v>2036133</v>
      </c>
      <c t="n" s="5" r="E23">
        <v>2677477</v>
      </c>
    </row>
    <row r="24" spans="1:5">
      <c t="s" s="4" r="A24">
        <v>104</v>
      </c>
      <c t="n" s="5" r="B24">
        <v>2827</v>
      </c>
      <c t="n" s="5" r="C24">
        <v>-26843</v>
      </c>
      <c t="n" s="5" r="D24">
        <v>-66389</v>
      </c>
      <c t="n" s="5" r="E24">
        <v>-3292</v>
      </c>
    </row>
    <row r="25" spans="1:5">
      <c t="s" s="4" r="A25">
        <v>105</v>
      </c>
      <c t="n" s="5" r="B25">
        <v>1047245</v>
      </c>
      <c t="n" s="5" r="C25">
        <v>629271</v>
      </c>
      <c t="n" s="5" r="D25">
        <v>1969744</v>
      </c>
      <c t="n" s="5" r="E25">
        <v>2674185</v>
      </c>
    </row>
    <row r="26" spans="1:5">
      <c t="s" s="4" r="A26">
        <v>106</v>
      </c>
      <c t="n" s="5" r="B26">
        <v>1889147</v>
      </c>
      <c t="n" s="5" r="C26">
        <v>1889147</v>
      </c>
      <c t="n" s="5" r="D26">
        <v>5667441</v>
      </c>
      <c t="n" s="5" r="E26">
        <v>5667441</v>
      </c>
    </row>
    <row r="27" spans="1:5">
      <c t="s" s="4" r="A27">
        <v>107</v>
      </c>
      <c t="n" s="7" r="B27">
        <v>-841902</v>
      </c>
      <c t="n" s="7" r="C27">
        <v>-1259876</v>
      </c>
      <c t="n" s="7" r="D27">
        <v>-3697697</v>
      </c>
      <c t="n" s="7" r="E27">
        <v>-2993256</v>
      </c>
    </row>
    <row r="28" spans="1:5">
      <c t="s" s="3" r="A28">
        <v>108</v>
      </c>
    </row>
    <row r="29" spans="1:5">
      <c t="s" s="4" r="A29">
        <v>105</v>
      </c>
      <c t="n" s="8" r="B29">
        <v>0.04</v>
      </c>
      <c t="n" s="8" r="C29">
        <v>0.03</v>
      </c>
      <c t="n" s="8" r="D29">
        <v>0.08</v>
      </c>
      <c t="n" s="8" r="E29">
        <v>0.12</v>
      </c>
    </row>
    <row r="30" spans="1:5">
      <c t="s" s="4" r="A30">
        <v>106</v>
      </c>
      <c t="n" s="9" r="B30">
        <v>0.07000000000000001</v>
      </c>
      <c t="n" s="9" r="C30">
        <v>0.09</v>
      </c>
      <c t="n" s="9" r="D30">
        <v>0.22</v>
      </c>
      <c t="n" s="9" r="E30">
        <v>0.26</v>
      </c>
    </row>
    <row r="31" spans="1:5">
      <c t="s" s="4" r="A31">
        <v>107</v>
      </c>
      <c t="n" s="9" r="B31">
        <v>-0.03</v>
      </c>
      <c t="n" s="9" r="C31">
        <v>-0.06</v>
      </c>
      <c t="n" s="9" r="D31">
        <v>-0.14</v>
      </c>
      <c t="n" s="9" r="E31">
        <v>-0.14</v>
      </c>
    </row>
    <row r="32" spans="1:5">
      <c t="s" s="3" r="A32">
        <v>109</v>
      </c>
    </row>
    <row r="33" spans="1:5">
      <c t="s" s="4" r="A33">
        <v>105</v>
      </c>
      <c t="n" s="9" r="B33">
        <v>0.04</v>
      </c>
      <c t="n" s="9" r="C33">
        <v>0.03</v>
      </c>
      <c t="n" s="9" r="D33">
        <v>0.08</v>
      </c>
      <c t="n" s="9" r="E33">
        <v>0.12</v>
      </c>
    </row>
    <row r="34" spans="1:5">
      <c t="s" s="4" r="A34">
        <v>106</v>
      </c>
      <c t="n" s="9" r="B34">
        <v>0.07000000000000001</v>
      </c>
      <c t="n" s="9" r="C34">
        <v>0.09</v>
      </c>
      <c t="n" s="9" r="D34">
        <v>0.22</v>
      </c>
      <c t="n" s="9" r="E34">
        <v>0.26</v>
      </c>
    </row>
    <row r="35" spans="1:5">
      <c t="s" s="4" r="A35">
        <v>107</v>
      </c>
      <c t="n" s="8" r="B35">
        <v>-0.03</v>
      </c>
      <c t="n" s="8" r="C35">
        <v>-0.06</v>
      </c>
      <c t="n" s="8" r="D35">
        <v>-0.14</v>
      </c>
      <c t="n" s="8" r="E35">
        <v>-0.14</v>
      </c>
    </row>
    <row r="36" spans="1:5">
      <c t="s" s="3" r="A36">
        <v>110</v>
      </c>
    </row>
    <row r="37" spans="1:5">
      <c t="s" s="4" r="A37">
        <v>111</v>
      </c>
      <c t="n" s="5" r="B37">
        <v>26388589</v>
      </c>
      <c t="n" s="5" r="C37">
        <v>22838726</v>
      </c>
      <c t="n" s="5" r="D37">
        <v>25600310</v>
      </c>
      <c t="n" s="5" r="E37">
        <v>22048173</v>
      </c>
    </row>
    <row r="38" spans="1:5">
      <c t="s" s="4" r="A38">
        <v>112</v>
      </c>
      <c t="n" s="5" r="B38">
        <v>26425808</v>
      </c>
      <c t="n" s="5" r="C38">
        <v>22889354</v>
      </c>
      <c t="n" s="5" r="D38">
        <v>25641070</v>
      </c>
      <c t="n" s="5" r="E38">
        <v>220962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t="s" s="1" r="A1">
        <v>466</v>
      </c>
      <c t="s" s="2" r="B1">
        <v>243</v>
      </c>
    </row>
    <row r="2" spans="1:2">
      <c t="s" s="3" r="A2">
        <v>467</v>
      </c>
    </row>
    <row r="3" spans="1:2">
      <c t="s" s="4" r="A3">
        <v>468</v>
      </c>
      <c t="n" s="7" r="B3">
        <v>244797362</v>
      </c>
    </row>
    <row r="4" spans="1:2">
      <c t="s" s="4" r="A4">
        <v>469</v>
      </c>
      <c t="n" s="7" r="B4">
        <v>2433245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8"/>
    <col customWidth="1" max="2" min="2" width="35"/>
    <col customWidth="1" max="3" min="3" width="26"/>
    <col customWidth="1" max="4" min="4" width="21"/>
    <col customWidth="1" max="5" min="5" width="21"/>
  </cols>
  <sheetData>
    <row r="1" spans="1:5">
      <c t="s" s="1" r="A1">
        <v>470</v>
      </c>
      <c t="s" s="2" r="B1">
        <v>471</v>
      </c>
      <c t="s" s="2" r="C1">
        <v>472</v>
      </c>
      <c t="s" s="2" r="D1">
        <v>473</v>
      </c>
      <c t="s" s="2" r="E1">
        <v>474</v>
      </c>
    </row>
    <row r="2" spans="1:5">
      <c t="s" s="3" r="A2">
        <v>475</v>
      </c>
    </row>
    <row r="3" spans="1:5">
      <c t="s" s="4" r="A3">
        <v>476</v>
      </c>
      <c t="n" s="7" r="C3">
        <v>125000</v>
      </c>
    </row>
    <row r="4" spans="1:5">
      <c t="s" s="4" r="A4">
        <v>477</v>
      </c>
      <c t="n" s="7" r="B4">
        <v>68600000</v>
      </c>
    </row>
    <row r="5" spans="1:5">
      <c t="s" s="4" r="A5">
        <v>478</v>
      </c>
      <c t="n" s="5" r="C5">
        <v>104</v>
      </c>
    </row>
    <row r="6" spans="1:5">
      <c t="s" s="4" r="A6">
        <v>479</v>
      </c>
      <c t="n" s="7" r="C6">
        <v>2500000</v>
      </c>
    </row>
    <row r="7" spans="1:5">
      <c t="s" s="4" r="A7">
        <v>480</v>
      </c>
      <c t="n" s="5" r="C7">
        <v>4600000</v>
      </c>
    </row>
    <row r="8" spans="1:5">
      <c t="s" s="4" r="A8">
        <v>481</v>
      </c>
      <c t="n" s="7" r="C8">
        <v>5400000</v>
      </c>
    </row>
    <row r="9" spans="1:5">
      <c t="s" s="4" r="A9">
        <v>304</v>
      </c>
    </row>
    <row r="10" spans="1:5">
      <c t="s" s="3" r="A10">
        <v>475</v>
      </c>
    </row>
    <row r="11" spans="1:5">
      <c t="s" s="4" r="A11">
        <v>294</v>
      </c>
      <c t="n" s="7" r="E11">
        <v>32500000</v>
      </c>
    </row>
    <row r="12" spans="1:5">
      <c t="s" s="4" r="A12">
        <v>482</v>
      </c>
    </row>
    <row r="13" spans="1:5">
      <c t="s" s="3" r="A13">
        <v>475</v>
      </c>
    </row>
    <row r="14" spans="1:5">
      <c t="s" s="4" r="A14">
        <v>483</v>
      </c>
      <c t="s" s="4" r="C14">
        <v>484</v>
      </c>
    </row>
    <row r="15" spans="1:5">
      <c t="s" s="4" r="A15">
        <v>485</v>
      </c>
    </row>
    <row r="16" spans="1:5">
      <c t="s" s="3" r="A16">
        <v>475</v>
      </c>
    </row>
    <row r="17" spans="1:5">
      <c t="s" s="4" r="A17">
        <v>483</v>
      </c>
      <c t="s" s="4" r="C17">
        <v>486</v>
      </c>
    </row>
    <row r="18" spans="1:5">
      <c t="s" s="4" r="A18">
        <v>487</v>
      </c>
    </row>
    <row r="19" spans="1:5">
      <c t="s" s="3" r="A19">
        <v>475</v>
      </c>
    </row>
    <row r="20" spans="1:5">
      <c t="s" s="4" r="A20">
        <v>294</v>
      </c>
      <c t="n" s="7" r="D20">
        <v>36100000</v>
      </c>
    </row>
    <row r="21" spans="1:5">
      <c t="s" s="4" r="A21">
        <v>488</v>
      </c>
    </row>
    <row r="22" spans="1:5">
      <c t="s" s="3" r="A22">
        <v>475</v>
      </c>
    </row>
    <row r="23" spans="1:5">
      <c t="s" s="4" r="A23">
        <v>489</v>
      </c>
      <c t="n" s="5" r="B23">
        <v>2200</v>
      </c>
    </row>
    <row r="24" spans="1:5">
      <c t="s" s="4" r="A24">
        <v>490</v>
      </c>
    </row>
    <row r="25" spans="1:5">
      <c t="s" s="3" r="A25">
        <v>475</v>
      </c>
    </row>
    <row r="26" spans="1:5">
      <c t="s" s="4" r="A26">
        <v>483</v>
      </c>
      <c t="s" s="4" r="C26">
        <v>491</v>
      </c>
    </row>
    <row r="27" spans="1:5">
      <c t="s" s="4" r="A27">
        <v>492</v>
      </c>
    </row>
    <row r="28" spans="1:5">
      <c t="s" s="3" r="A28">
        <v>475</v>
      </c>
    </row>
    <row r="29" spans="1:5">
      <c t="s" s="4" r="A29">
        <v>483</v>
      </c>
      <c t="s" s="4" r="C29">
        <v>4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21"/>
  </cols>
  <sheetData>
    <row r="1" spans="1:2">
      <c t="s" s="1" r="A1">
        <v>494</v>
      </c>
      <c t="s" s="2" r="B1">
        <v>282</v>
      </c>
    </row>
    <row r="2" spans="1:2">
      <c t="s" s="2" r="B2">
        <v>495</v>
      </c>
    </row>
    <row r="3" spans="1:2">
      <c t="s" s="4" r="A3">
        <v>496</v>
      </c>
    </row>
    <row r="4" spans="1:2">
      <c t="s" s="3" r="A4">
        <v>497</v>
      </c>
    </row>
    <row r="5" spans="1:2">
      <c t="s" s="4" r="A5">
        <v>498</v>
      </c>
      <c t="n" s="7" r="B5">
        <v>349000</v>
      </c>
    </row>
    <row r="6" spans="1:2">
      <c t="s" s="4" r="A6">
        <v>499</v>
      </c>
      <c t="n" s="5" r="B6">
        <v>360000</v>
      </c>
    </row>
    <row r="7" spans="1:2">
      <c t="s" s="4" r="A7">
        <v>500</v>
      </c>
      <c t="n" s="5" r="B7">
        <v>371000</v>
      </c>
    </row>
    <row r="8" spans="1:2">
      <c t="s" s="4" r="A8">
        <v>449</v>
      </c>
    </row>
    <row r="9" spans="1:2">
      <c t="s" s="3" r="A9">
        <v>497</v>
      </c>
    </row>
    <row r="10" spans="1:2">
      <c t="s" s="4" r="A10">
        <v>498</v>
      </c>
      <c t="n" s="5" r="B10">
        <v>460000</v>
      </c>
    </row>
    <row r="11" spans="1:2">
      <c t="s" s="4" r="A11">
        <v>499</v>
      </c>
      <c t="n" s="5" r="B11">
        <v>473000</v>
      </c>
    </row>
    <row r="12" spans="1:2">
      <c t="s" s="4" r="A12">
        <v>500</v>
      </c>
      <c t="n" s="7" r="B12">
        <v>48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s="1" r="A1">
        <v>501</v>
      </c>
      <c t="s" s="2" r="B1">
        <v>1</v>
      </c>
    </row>
    <row r="2" spans="1:3">
      <c t="s" s="2" r="B2">
        <v>2</v>
      </c>
      <c t="s" s="2" r="C2">
        <v>82</v>
      </c>
    </row>
    <row r="3" spans="1:3">
      <c t="s" s="3" r="A3">
        <v>502</v>
      </c>
    </row>
    <row r="4" spans="1:3">
      <c t="s" s="4" r="A4">
        <v>503</v>
      </c>
      <c t="n" s="7" r="B4">
        <v>9462045</v>
      </c>
      <c t="n" s="7" r="C4">
        <v>7833953</v>
      </c>
    </row>
    <row r="5" spans="1:3">
      <c t="s" s="4" r="A5">
        <v>504</v>
      </c>
      <c t="n" s="5" r="B5">
        <v>220200</v>
      </c>
      <c t="n" s="5" r="C5">
        <v>194273</v>
      </c>
    </row>
    <row r="6" spans="1:3">
      <c t="s" s="4" r="A6">
        <v>395</v>
      </c>
      <c t="n" s="5" r="B6">
        <v>1485061</v>
      </c>
      <c t="n" s="7" r="C6">
        <v>1373684</v>
      </c>
    </row>
    <row r="7" spans="1:3">
      <c t="s" s="4" r="A7">
        <v>505</v>
      </c>
      <c t="n" s="7" r="B7">
        <v>23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63"/>
    <col customWidth="1" max="3" min="3" width="37"/>
    <col customWidth="1" max="4" min="4" width="63"/>
    <col customWidth="1" max="5" min="5" width="27"/>
    <col customWidth="1" max="6" min="6" width="21"/>
    <col customWidth="1" max="7" min="7" width="20"/>
  </cols>
  <sheetData>
    <row r="1" spans="1:7">
      <c t="s" s="1" r="A1">
        <v>506</v>
      </c>
      <c t="s" s="2" r="B1">
        <v>507</v>
      </c>
      <c t="s" s="2" r="C1">
        <v>508</v>
      </c>
      <c t="s" s="2" r="D1">
        <v>509</v>
      </c>
      <c t="s" s="2" r="E1">
        <v>510</v>
      </c>
      <c t="s" s="2" r="F1">
        <v>365</v>
      </c>
      <c t="s" s="2" r="G1">
        <v>511</v>
      </c>
    </row>
    <row r="2" spans="1:7">
      <c t="s" s="3" r="A2">
        <v>512</v>
      </c>
    </row>
    <row r="3" spans="1:7">
      <c t="s" s="4" r="A3">
        <v>68</v>
      </c>
      <c t="n" s="5" r="E3">
        <v>3663800</v>
      </c>
      <c t="n" s="5" r="G3">
        <v>3663800</v>
      </c>
    </row>
    <row r="4" spans="1:7">
      <c t="s" s="4" r="A4">
        <v>513</v>
      </c>
      <c t="n" s="7" r="E4">
        <v>5667441</v>
      </c>
      <c t="n" s="7" r="F4">
        <v>5667441</v>
      </c>
    </row>
    <row r="5" spans="1:7">
      <c t="s" s="4" r="A5">
        <v>77</v>
      </c>
      <c t="n" s="5" r="C5">
        <v>3000000</v>
      </c>
      <c t="n" s="5" r="E5">
        <v>3000000</v>
      </c>
      <c t="n" s="5" r="G5">
        <v>3000000</v>
      </c>
    </row>
    <row r="6" spans="1:7">
      <c t="s" s="4" r="A6">
        <v>514</v>
      </c>
      <c t="n" s="5" r="E6">
        <v>48663800</v>
      </c>
    </row>
    <row r="7" spans="1:7">
      <c t="s" s="4" r="A7">
        <v>73</v>
      </c>
      <c t="n" s="5" r="E7">
        <v>42000000</v>
      </c>
      <c t="n" s="5" r="G7">
        <v>42000000</v>
      </c>
    </row>
    <row r="8" spans="1:7">
      <c t="s" s="4" r="A8">
        <v>67</v>
      </c>
      <c t="n" s="5" r="C8">
        <v>3663800</v>
      </c>
      <c t="n" s="5" r="E8">
        <v>3663800</v>
      </c>
      <c t="n" s="5" r="G8">
        <v>3663800</v>
      </c>
    </row>
    <row r="9" spans="1:7">
      <c t="s" s="4" r="A9">
        <v>487</v>
      </c>
    </row>
    <row r="10" spans="1:7">
      <c t="s" s="3" r="A10">
        <v>512</v>
      </c>
    </row>
    <row r="11" spans="1:7">
      <c t="s" s="4" r="A11">
        <v>515</v>
      </c>
      <c t="n" s="7" r="D11">
        <v>36100000</v>
      </c>
    </row>
    <row r="12" spans="1:7">
      <c t="s" s="4" r="A12">
        <v>516</v>
      </c>
      <c t="n" s="5" r="D12">
        <v>1254</v>
      </c>
    </row>
    <row r="13" spans="1:7">
      <c t="s" s="4" r="A13">
        <v>517</v>
      </c>
      <c t="n" s="5" r="D13">
        <v>3</v>
      </c>
    </row>
    <row r="14" spans="1:7">
      <c t="s" s="4" r="A14">
        <v>291</v>
      </c>
      <c t="n" s="5" r="D14">
        <v>316</v>
      </c>
    </row>
    <row r="15" spans="1:7">
      <c t="s" s="4" r="A15">
        <v>292</v>
      </c>
      <c t="s" s="4" r="D15">
        <v>518</v>
      </c>
    </row>
    <row r="16" spans="1:7">
      <c t="s" s="4" r="A16">
        <v>68</v>
      </c>
      <c t="n" s="5" r="C16">
        <v>2000000</v>
      </c>
    </row>
    <row r="17" spans="1:7">
      <c t="s" s="4" r="A17">
        <v>519</v>
      </c>
      <c t="n" s="5" r="C17">
        <v>22000000</v>
      </c>
    </row>
    <row r="18" spans="1:7">
      <c t="s" s="4" r="A18">
        <v>514</v>
      </c>
      <c t="n" s="5" r="C18">
        <v>70663800</v>
      </c>
    </row>
    <row r="19" spans="1:7">
      <c t="s" s="4" r="A19">
        <v>520</v>
      </c>
      <c t="n" s="7" r="C19">
        <v>43300000</v>
      </c>
    </row>
    <row r="20" spans="1:7">
      <c t="s" s="4" r="A20">
        <v>73</v>
      </c>
      <c t="n" s="5" r="C20">
        <v>64000000</v>
      </c>
    </row>
    <row r="21" spans="1:7">
      <c t="s" s="4" r="A21">
        <v>521</v>
      </c>
    </row>
    <row r="22" spans="1:7">
      <c t="s" s="3" r="A22">
        <v>512</v>
      </c>
    </row>
    <row r="23" spans="1:7">
      <c t="s" s="4" r="A23">
        <v>522</v>
      </c>
      <c t="n" s="7" r="B23">
        <v>16600000</v>
      </c>
    </row>
    <row r="24" spans="1:7">
      <c t="s" s="4" r="A24">
        <v>523</v>
      </c>
      <c t="s" s="4" r="B24">
        <v>524</v>
      </c>
    </row>
    <row r="25" spans="1:7">
      <c t="s" s="4" r="A25">
        <v>525</v>
      </c>
      <c t="n" s="7" r="B25">
        <v>154000</v>
      </c>
    </row>
    <row r="26" spans="1:7">
      <c t="s" s="4" r="A26">
        <v>526</v>
      </c>
    </row>
    <row r="27" spans="1:7">
      <c t="s" s="3" r="A27">
        <v>512</v>
      </c>
    </row>
    <row r="28" spans="1:7">
      <c t="s" s="4" r="A28">
        <v>527</v>
      </c>
      <c t="n" s="7" r="B28">
        <v>29859000</v>
      </c>
      <c t="n" s="7" r="D28">
        <v>8851000</v>
      </c>
    </row>
    <row r="29" spans="1:7">
      <c t="s" s="4" r="A29">
        <v>528</v>
      </c>
      <c t="s" s="4" r="B29">
        <v>529</v>
      </c>
      <c t="s" s="4" r="D29">
        <v>530</v>
      </c>
    </row>
    <row r="30" spans="1:7">
      <c t="s" s="4" r="A30">
        <v>531</v>
      </c>
      <c t="s" s="4" r="B30">
        <v>532</v>
      </c>
      <c t="s" s="4" r="D30">
        <v>533</v>
      </c>
    </row>
    <row r="31" spans="1:7">
      <c t="s" s="4" r="A31">
        <v>534</v>
      </c>
      <c t="s" s="4" r="B31">
        <v>535</v>
      </c>
      <c t="s" s="4" r="D31">
        <v>535</v>
      </c>
    </row>
    <row r="32" spans="1:7">
      <c t="s" s="4" r="A32">
        <v>536</v>
      </c>
    </row>
    <row r="33" spans="1:7">
      <c t="s" s="3" r="A33">
        <v>512</v>
      </c>
    </row>
    <row r="34" spans="1:7">
      <c t="s" s="4" r="A34">
        <v>73</v>
      </c>
      <c t="n" s="5" r="C34">
        <v>62000000</v>
      </c>
    </row>
    <row r="35" spans="1:7">
      <c t="s" s="4" r="A35">
        <v>537</v>
      </c>
    </row>
    <row r="36" spans="1:7">
      <c t="s" s="3" r="A36">
        <v>512</v>
      </c>
    </row>
    <row r="37" spans="1:7">
      <c t="s" s="4" r="A37">
        <v>68</v>
      </c>
      <c t="n" s="5" r="C37">
        <v>1801200</v>
      </c>
    </row>
    <row r="38" spans="1:7">
      <c t="s" s="4" r="A38">
        <v>406</v>
      </c>
      <c t="s" s="4" r="C38">
        <v>411</v>
      </c>
    </row>
    <row r="39" spans="1:7">
      <c t="s" s="4" r="A39">
        <v>538</v>
      </c>
      <c t="n" s="7" r="C39">
        <v>25</v>
      </c>
    </row>
    <row r="40" spans="1:7">
      <c t="s" s="4" r="A40">
        <v>539</v>
      </c>
      <c t="n" s="7" r="C40">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s="1" r="A1">
        <v>540</v>
      </c>
      <c t="s" s="2" r="B1">
        <v>81</v>
      </c>
      <c t="s" s="2" r="D1">
        <v>1</v>
      </c>
    </row>
    <row r="2" spans="1:5">
      <c t="s" s="2" r="B2">
        <v>2</v>
      </c>
      <c t="s" s="2" r="C2">
        <v>82</v>
      </c>
      <c t="s" s="2" r="D2">
        <v>2</v>
      </c>
      <c t="s" s="2" r="E2">
        <v>82</v>
      </c>
    </row>
    <row r="3" spans="1:5">
      <c t="s" s="3" r="A3">
        <v>541</v>
      </c>
    </row>
    <row r="4" spans="1:5">
      <c t="s" s="4" r="A4">
        <v>84</v>
      </c>
      <c t="n" s="7" r="B4">
        <v>19406000</v>
      </c>
      <c t="n" s="7" r="C4">
        <v>17778000</v>
      </c>
      <c t="n" s="7" r="D4">
        <v>56723000</v>
      </c>
      <c t="n" s="7" r="E4">
        <v>52596000</v>
      </c>
    </row>
    <row r="5" spans="1:5">
      <c t="s" s="4" r="A5">
        <v>88</v>
      </c>
      <c t="n" s="5" r="B5">
        <v>9474000</v>
      </c>
      <c t="n" s="5" r="C5">
        <v>9144000</v>
      </c>
      <c t="n" s="5" r="D5">
        <v>28162000</v>
      </c>
      <c t="n" s="5" r="E5">
        <v>27714000</v>
      </c>
    </row>
    <row r="6" spans="1:5">
      <c t="s" s="4" r="A6">
        <v>107</v>
      </c>
      <c t="n" s="7" r="B6">
        <v>-901000</v>
      </c>
      <c t="n" s="7" r="C6">
        <v>-1384000</v>
      </c>
      <c t="n" s="7" r="D6">
        <v>-3982000</v>
      </c>
      <c t="n" s="7" r="E6">
        <v>-3873000</v>
      </c>
    </row>
    <row r="7" spans="1:5">
      <c t="s" s="3" r="A7">
        <v>542</v>
      </c>
    </row>
    <row r="8" spans="1:5">
      <c t="s" s="4" r="A8">
        <v>111</v>
      </c>
      <c t="n" s="8" r="B8">
        <v>-0.03</v>
      </c>
      <c t="n" s="8" r="C8">
        <v>-0.06</v>
      </c>
      <c t="n" s="8" r="D8">
        <v>-0.16</v>
      </c>
      <c t="n" s="8" r="E8">
        <v>-0.18</v>
      </c>
    </row>
    <row r="9" spans="1:5">
      <c t="s" s="4" r="A9">
        <v>112</v>
      </c>
      <c t="n" s="8" r="B9">
        <v>-0.03</v>
      </c>
      <c t="n" s="8" r="C9">
        <v>-0.06</v>
      </c>
      <c t="n" s="8" r="D9">
        <v>-0.16</v>
      </c>
      <c t="n" s="8" r="E9">
        <v>-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s="1" r="A1">
        <v>113</v>
      </c>
      <c t="s" s="2" r="B1">
        <v>81</v>
      </c>
      <c t="s" s="2" r="D1">
        <v>1</v>
      </c>
    </row>
    <row r="2" spans="1:5">
      <c t="s" s="2" r="B2">
        <v>2</v>
      </c>
      <c t="s" s="2" r="C2">
        <v>82</v>
      </c>
      <c t="s" s="2" r="D2">
        <v>2</v>
      </c>
      <c t="s" s="2" r="E2">
        <v>82</v>
      </c>
    </row>
    <row r="3" spans="1:5">
      <c t="s" s="3" r="A3">
        <v>114</v>
      </c>
    </row>
    <row r="4" spans="1:5">
      <c t="s" s="4" r="A4">
        <v>105</v>
      </c>
      <c t="n" s="7" r="B4">
        <v>1047245</v>
      </c>
      <c t="n" s="7" r="C4">
        <v>629271</v>
      </c>
      <c t="n" s="7" r="D4">
        <v>1969744</v>
      </c>
      <c t="n" s="7" r="E4">
        <v>2674185</v>
      </c>
    </row>
    <row r="5" spans="1:5">
      <c t="s" s="3" r="A5">
        <v>115</v>
      </c>
    </row>
    <row r="6" spans="1:5">
      <c t="s" s="4" r="A6">
        <v>116</v>
      </c>
      <c t="n" s="5" r="B6">
        <v>-2309066</v>
      </c>
      <c t="n" s="5" r="C6">
        <v>-2907167</v>
      </c>
      <c t="n" s="5" r="D6">
        <v>-9034011</v>
      </c>
      <c t="n" s="5" r="E6">
        <v>2730194</v>
      </c>
    </row>
    <row r="7" spans="1:5">
      <c t="s" s="4" r="A7">
        <v>117</v>
      </c>
      <c t="n" s="5" r="B7">
        <v>-47671</v>
      </c>
      <c t="n" s="5" r="C7">
        <v>-57346</v>
      </c>
      <c t="n" s="5" r="D7">
        <v>-127419</v>
      </c>
      <c t="n" s="5" r="E7">
        <v>-1272803</v>
      </c>
    </row>
    <row r="8" spans="1:5">
      <c t="s" s="4" r="A8">
        <v>118</v>
      </c>
      <c t="n" s="5" r="B8">
        <v>-38319</v>
      </c>
      <c t="n" s="5" r="C8">
        <v>101140</v>
      </c>
      <c t="n" s="5" r="D8">
        <v>-110439</v>
      </c>
      <c t="n" s="5" r="E8">
        <v>39398</v>
      </c>
    </row>
    <row r="9" spans="1:5">
      <c t="s" s="4" r="A9">
        <v>119</v>
      </c>
      <c t="n" s="5" r="B9">
        <v>-1347811</v>
      </c>
      <c t="n" s="5" r="C9">
        <v>-2234102</v>
      </c>
      <c t="n" s="5" r="D9">
        <v>-7302125</v>
      </c>
      <c t="n" s="5" r="E9">
        <v>4170974</v>
      </c>
    </row>
    <row r="10" spans="1:5">
      <c t="s" s="4" r="A10">
        <v>106</v>
      </c>
      <c t="n" s="5" r="B10">
        <v>-1889147</v>
      </c>
      <c t="n" s="5" r="C10">
        <v>-1889147</v>
      </c>
      <c t="n" s="5" r="D10">
        <v>-5667441</v>
      </c>
      <c t="n" s="5" r="E10">
        <v>-5667441</v>
      </c>
    </row>
    <row r="11" spans="1:5">
      <c t="s" s="4" r="A11">
        <v>120</v>
      </c>
      <c t="n" s="7" r="B11">
        <v>-3236958</v>
      </c>
      <c t="n" s="7" r="C11">
        <v>-4123249</v>
      </c>
      <c t="n" s="7" r="D11">
        <v>-12969566</v>
      </c>
      <c t="n" s="7" r="E11">
        <v>-14964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s="1" r="A1">
        <v>121</v>
      </c>
      <c t="s" s="2" r="B1">
        <v>1</v>
      </c>
    </row>
    <row r="2" spans="1:3">
      <c t="s" s="2" r="B2">
        <v>2</v>
      </c>
      <c t="s" s="2" r="C2">
        <v>82</v>
      </c>
    </row>
    <row r="3" spans="1:3">
      <c t="s" s="3" r="A3">
        <v>122</v>
      </c>
    </row>
    <row r="4" spans="1:3">
      <c t="s" s="4" r="A4">
        <v>105</v>
      </c>
      <c t="n" s="7" r="B4">
        <v>1969744</v>
      </c>
      <c t="n" s="7" r="C4">
        <v>2674185</v>
      </c>
    </row>
    <row r="5" spans="1:3">
      <c t="s" s="3" r="A5">
        <v>123</v>
      </c>
    </row>
    <row r="6" spans="1:3">
      <c t="s" s="4" r="A6">
        <v>124</v>
      </c>
      <c t="n" s="5" r="B6">
        <v>13465559</v>
      </c>
      <c t="n" s="5" r="C6">
        <v>11051344</v>
      </c>
    </row>
    <row r="7" spans="1:3">
      <c t="s" s="4" r="A7">
        <v>101</v>
      </c>
      <c t="n" s="5" r="B7">
        <v>407481</v>
      </c>
      <c t="n" s="5" r="C7">
        <v>384387</v>
      </c>
    </row>
    <row r="8" spans="1:3">
      <c t="s" s="4" r="A8">
        <v>125</v>
      </c>
      <c t="n" s="5" r="B8">
        <v>657230</v>
      </c>
      <c t="n" s="5" r="C8">
        <v>742920</v>
      </c>
    </row>
    <row r="9" spans="1:3">
      <c t="s" s="4" r="A9">
        <v>126</v>
      </c>
      <c t="n" s="5" r="B9">
        <v>803103</v>
      </c>
      <c t="n" s="5" r="C9">
        <v>736864</v>
      </c>
    </row>
    <row r="10" spans="1:3">
      <c t="s" s="4" r="A10">
        <v>98</v>
      </c>
      <c t="n" s="5" r="B10">
        <v>-127419</v>
      </c>
      <c t="n" s="5" r="C10">
        <v>-1272803</v>
      </c>
    </row>
    <row r="11" spans="1:3">
      <c t="s" s="4" r="A11">
        <v>127</v>
      </c>
      <c t="n" s="5" r="B11">
        <v>66389</v>
      </c>
      <c t="n" s="5" r="C11">
        <v>3292</v>
      </c>
    </row>
    <row r="12" spans="1:3">
      <c t="s" s="3" r="A12">
        <v>128</v>
      </c>
    </row>
    <row r="13" spans="1:3">
      <c t="s" s="4" r="A13">
        <v>37</v>
      </c>
      <c t="n" s="5" r="B13">
        <v>-1161658</v>
      </c>
      <c t="n" s="5" r="C13">
        <v>-1833084</v>
      </c>
    </row>
    <row r="14" spans="1:3">
      <c t="s" s="4" r="A14">
        <v>129</v>
      </c>
      <c t="n" s="5" r="B14">
        <v>1054922</v>
      </c>
      <c t="n" s="5" r="C14">
        <v>657506</v>
      </c>
    </row>
    <row r="15" spans="1:3">
      <c t="s" s="4" r="A15">
        <v>40</v>
      </c>
      <c t="n" s="5" r="B15">
        <v>-5080596</v>
      </c>
      <c t="n" s="5" r="C15">
        <v>73444</v>
      </c>
    </row>
    <row r="16" spans="1:3">
      <c t="s" s="4" r="A16">
        <v>47</v>
      </c>
      <c t="n" s="5" r="B16">
        <v>901888</v>
      </c>
      <c t="n" s="5" r="C16">
        <v>668354</v>
      </c>
    </row>
    <row r="17" spans="1:3">
      <c t="s" s="4" r="A17">
        <v>49</v>
      </c>
      <c t="n" s="5" r="B17">
        <v>416754</v>
      </c>
      <c t="n" s="5" r="C17">
        <v>97117</v>
      </c>
    </row>
    <row r="18" spans="1:3">
      <c t="s" s="4" r="A18">
        <v>50</v>
      </c>
      <c t="n" s="5" r="B18">
        <v>635134</v>
      </c>
      <c t="n" s="5" r="C18">
        <v>528093</v>
      </c>
    </row>
    <row r="19" spans="1:3">
      <c t="s" s="4" r="A19">
        <v>130</v>
      </c>
      <c t="n" s="5" r="B19">
        <v>14008531</v>
      </c>
      <c t="n" s="5" r="C19">
        <v>14511619</v>
      </c>
    </row>
    <row r="20" spans="1:3">
      <c t="s" s="3" r="A20">
        <v>131</v>
      </c>
    </row>
    <row r="21" spans="1:3">
      <c t="s" s="4" r="A21">
        <v>132</v>
      </c>
      <c t="n" s="5" r="B21">
        <v>-42826524</v>
      </c>
      <c t="n" s="5" r="C21">
        <v>-15879551</v>
      </c>
    </row>
    <row r="22" spans="1:3">
      <c t="s" s="4" r="A22">
        <v>133</v>
      </c>
      <c t="n" s="5" r="B22">
        <v>-37368231</v>
      </c>
      <c t="n" s="5" r="C22">
        <v>-28514929</v>
      </c>
    </row>
    <row r="23" spans="1:3">
      <c t="s" s="4" r="A23">
        <v>134</v>
      </c>
      <c t="n" s="5" r="B23">
        <v>604687</v>
      </c>
      <c t="n" s="5" r="C23">
        <v>680198</v>
      </c>
    </row>
    <row r="24" spans="1:3">
      <c t="s" s="4" r="A24">
        <v>135</v>
      </c>
      <c t="n" s="5" r="B24">
        <v>-425356</v>
      </c>
      <c t="n" s="5" r="C24">
        <v>-216093</v>
      </c>
    </row>
    <row r="25" spans="1:3">
      <c t="s" s="4" r="A25">
        <v>136</v>
      </c>
      <c t="n" s="5" r="B25">
        <v>-9171695</v>
      </c>
      <c t="n" s="5" r="C25">
        <v>-7880763</v>
      </c>
    </row>
    <row r="26" spans="1:3">
      <c t="s" s="4" r="A26">
        <v>137</v>
      </c>
      <c t="n" s="5" r="B26">
        <v>2257433</v>
      </c>
      <c t="n" s="5" r="C26">
        <v>7498778</v>
      </c>
    </row>
    <row r="27" spans="1:3">
      <c t="s" s="4" r="A27">
        <v>138</v>
      </c>
      <c t="n" s="5" r="B27">
        <v>-86929686</v>
      </c>
      <c t="n" s="5" r="C27">
        <v>-44312360</v>
      </c>
    </row>
    <row r="28" spans="1:3">
      <c t="s" s="3" r="A28">
        <v>139</v>
      </c>
    </row>
    <row r="29" spans="1:3">
      <c t="s" s="4" r="A29">
        <v>140</v>
      </c>
      <c t="n" s="5" r="B29">
        <v>100722000</v>
      </c>
      <c t="n" s="5" r="C29">
        <v>0</v>
      </c>
    </row>
    <row r="30" spans="1:3">
      <c t="s" s="4" r="A30">
        <v>141</v>
      </c>
      <c t="n" s="5" r="B30">
        <v>-8281398</v>
      </c>
      <c t="n" s="5" r="C30">
        <v>23229143</v>
      </c>
    </row>
    <row r="31" spans="1:3">
      <c t="s" s="4" r="A31">
        <v>142</v>
      </c>
      <c t="n" s="5" r="B31">
        <v>-19717525</v>
      </c>
      <c t="n" s="5" r="C31">
        <v>-3448553</v>
      </c>
    </row>
    <row r="32" spans="1:3">
      <c t="s" s="4" r="A32">
        <v>143</v>
      </c>
      <c t="n" s="5" r="B32">
        <v>-2417695</v>
      </c>
      <c t="n" s="5" r="C32">
        <v>-440745</v>
      </c>
    </row>
    <row r="33" spans="1:3">
      <c t="s" s="4" r="A33">
        <v>144</v>
      </c>
      <c t="n" s="5" r="B33">
        <v>20347682</v>
      </c>
      <c t="n" s="5" r="C33">
        <v>21750265</v>
      </c>
    </row>
    <row r="34" spans="1:3">
      <c t="s" s="4" r="A34">
        <v>145</v>
      </c>
      <c t="n" s="5" r="B34">
        <v>151200</v>
      </c>
      <c t="n" s="5" r="C34">
        <v>16260</v>
      </c>
    </row>
    <row r="35" spans="1:3">
      <c t="s" s="4" r="A35">
        <v>146</v>
      </c>
      <c t="n" s="5" r="B35">
        <v>-5667441</v>
      </c>
      <c t="n" s="5" r="C35">
        <v>-5667441</v>
      </c>
    </row>
    <row r="36" spans="1:3">
      <c t="s" s="4" r="A36">
        <v>147</v>
      </c>
      <c t="n" s="5" r="B36">
        <v>-12398024</v>
      </c>
      <c t="n" s="5" r="C36">
        <v>-10596078</v>
      </c>
    </row>
    <row r="37" spans="1:3">
      <c t="s" s="4" r="A37">
        <v>148</v>
      </c>
      <c t="n" s="5" r="B37">
        <v>72738799</v>
      </c>
      <c t="n" s="5" r="C37">
        <v>24842851</v>
      </c>
    </row>
    <row r="38" spans="1:3">
      <c t="s" s="4" r="A38">
        <v>149</v>
      </c>
      <c t="n" s="5" r="B38">
        <v>-182356</v>
      </c>
      <c t="n" s="5" r="C38">
        <v>-4957890</v>
      </c>
    </row>
    <row r="39" spans="1:3">
      <c t="s" s="4" r="A39">
        <v>150</v>
      </c>
      <c t="n" s="5" r="B39">
        <v>8082792</v>
      </c>
      <c t="n" s="5" r="C39">
        <v>7615143</v>
      </c>
    </row>
    <row r="40" spans="1:3">
      <c t="s" s="4" r="A40">
        <v>151</v>
      </c>
      <c t="n" s="7" r="B40">
        <v>7900436</v>
      </c>
      <c t="n" s="7" r="C40">
        <v>26572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52</v>
      </c>
      <c t="s" s="2" r="B1">
        <v>1</v>
      </c>
    </row>
    <row r="2" spans="1:2">
      <c t="s" s="2" r="B2">
        <v>2</v>
      </c>
    </row>
    <row r="3" spans="1:2">
      <c t="s" s="3" r="A3">
        <v>153</v>
      </c>
    </row>
    <row r="4" spans="1:2">
      <c t="s" s="4" r="A4">
        <v>154</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56</v>
      </c>
      <c t="s" s="2" r="B1">
        <v>1</v>
      </c>
    </row>
    <row r="2" spans="1:2">
      <c t="s" s="2" r="B2">
        <v>2</v>
      </c>
    </row>
    <row r="3" spans="1:2">
      <c t="s" s="3" r="A3">
        <v>157</v>
      </c>
    </row>
    <row r="4" spans="1:2">
      <c t="s" s="4" r="A4">
        <v>158</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60</v>
      </c>
      <c t="s" s="2" r="B1">
        <v>1</v>
      </c>
    </row>
    <row r="2" spans="1:2">
      <c t="s" s="2" r="B2">
        <v>2</v>
      </c>
    </row>
    <row r="3" spans="1:2">
      <c t="s" s="3" r="A3">
        <v>161</v>
      </c>
    </row>
    <row r="4" spans="1:2">
      <c t="s" s="4" r="A4">
        <v>24</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Pa</vt:lpstr>
      <vt:lpstr>Consolidated Statements of Inco</vt:lpstr>
      <vt:lpstr>Consolidated Statements of Comp</vt:lpstr>
      <vt:lpstr>Consolidated Statements of Cash</vt:lpstr>
      <vt:lpstr>Organization and Accounting Pol</vt:lpstr>
      <vt:lpstr>Net Income (Loss) Per Share</vt:lpstr>
      <vt:lpstr>Investment Property and Equipme</vt:lpstr>
      <vt:lpstr>Securities Available for Sale</vt:lpstr>
      <vt:lpstr>Loans and Mortgages Payable</vt:lpstr>
      <vt:lpstr>Shareholders' Equity</vt:lpstr>
      <vt:lpstr>Stock Based Compensation</vt:lpstr>
      <vt:lpstr>Fair Value Measurements</vt:lpstr>
      <vt:lpstr>Contingencies, Commitments and </vt:lpstr>
      <vt:lpstr>Related Party Transactions</vt:lpstr>
      <vt:lpstr>Supplemental Cash Flow Informat</vt:lpstr>
      <vt:lpstr>Subsequent Events</vt:lpstr>
      <vt:lpstr>Proforma Financial Information </vt:lpstr>
      <vt:lpstr>Organization and Accounting P20</vt:lpstr>
      <vt:lpstr>Organization and Accounting P21</vt:lpstr>
      <vt:lpstr>Investment Property and Equip22</vt:lpstr>
      <vt:lpstr>Securities Available for Sale (</vt:lpstr>
      <vt:lpstr>Stock Based Compensation (Table</vt:lpstr>
      <vt:lpstr>Fair Value Measurements (Tables</vt:lpstr>
      <vt:lpstr>Proforma Financial Informatio26</vt:lpstr>
      <vt:lpstr>Organization and Accounting P27</vt:lpstr>
      <vt:lpstr>Organization and Accounting P28</vt:lpstr>
      <vt:lpstr>Net Income (Loss) Per Share (De</vt:lpstr>
      <vt:lpstr>Investment Property and Equip30</vt:lpstr>
      <vt:lpstr>Investment Property and Equip31</vt:lpstr>
      <vt:lpstr>Securities Available for Sale32</vt:lpstr>
      <vt:lpstr>Securities Available for Sale33</vt:lpstr>
      <vt:lpstr>Securities Available for Sale34</vt:lpstr>
      <vt:lpstr>Loans and Mortgages Payable (De</vt:lpstr>
      <vt:lpstr>Shareholders' Equity (Details)</vt:lpstr>
      <vt:lpstr>Stock Based Compensation (Detai</vt:lpstr>
      <vt:lpstr>Stock Based Compensation (Det38</vt:lpstr>
      <vt:lpstr>Fair Value Measurements (Detail</vt:lpstr>
      <vt:lpstr>Fair Value Measurements (Deta40</vt:lpstr>
      <vt:lpstr>Contingencies, Commitments an41</vt:lpstr>
      <vt:lpstr>Related Party Transactions (Det</vt:lpstr>
      <vt:lpstr>Supplemental Cash Flow Inform43</vt:lpstr>
      <vt:lpstr>Subsequent Events (Details)</vt:lpstr>
      <vt:lpstr>Proforma Financial Informatio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56:02Z</dcterms:created>
  <dcterms:modified xmlns:dcterms="http://purl.org/dc/terms/" xmlns:xsi="http://www.w3.org/2001/XMLSchema-instance" xsi:type="dcterms:W3CDTF">2015-11-04T17:56:02Z</dcterms:modified>
  <dc:title xmlns:dc="http://purl.org/dc/elements/1.1/">Untitled</dc:title>
  <dc:description xmlns:dc="http://purl.org/dc/elements/1.1/"/>
  <dc:subject xmlns:dc="http://purl.org/dc/elements/1.1/"/>
  <cp:keywords/>
  <cp:category/>
</cp:coreProperties>
</file>